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Basis of Presentation" sheetId="6" r:id="rId6"/>
    <s:sheet name="Net Income per Share" sheetId="7" r:id="rId7"/>
    <s:sheet name="Income Taxes" sheetId="8" r:id="rId8"/>
    <s:sheet name="Business Segments" sheetId="9" r:id="rId9"/>
    <s:sheet name="Share-Based Compensation" sheetId="10" r:id="rId10"/>
    <s:sheet name="Stockholders' Equity" sheetId="11" r:id="rId11"/>
    <s:sheet name="Fair Value Measurements" sheetId="12" r:id="rId12"/>
    <s:sheet name="Notes Payable" sheetId="13" r:id="rId13"/>
    <s:sheet name="Capitalized Exploratory Well Co" sheetId="14" r:id="rId14"/>
    <s:sheet name="Foreign Currency Translation an" sheetId="15" r:id="rId15"/>
    <s:sheet name="Commitments and Contingencies" sheetId="16" r:id="rId16"/>
    <s:sheet name="Net Income per Share (Tables)" sheetId="17" r:id="rId17"/>
    <s:sheet name="Business Segments (Tables)" sheetId="18" r:id="rId18"/>
    <s:sheet name="Share-Based Compensation (Table" sheetId="19" r:id="rId19"/>
    <s:sheet name="Foreign Currency Translation 20" sheetId="20" r:id="rId20"/>
    <s:sheet name="Net Income per Share (Details)" sheetId="21" r:id="rId21"/>
    <s:sheet name="Business Segments (Details)" sheetId="22" r:id="rId22"/>
    <s:sheet name="Business Segments (Details Text" sheetId="23" r:id="rId23"/>
    <s:sheet name="Share-Based Compensation (Detai" sheetId="24" r:id="rId24"/>
    <s:sheet name="Share-Based Compensation (Det25" sheetId="25" r:id="rId25"/>
    <s:sheet name="Share-Based Compensation (Det26" sheetId="26" r:id="rId26"/>
    <s:sheet name="Share-Based Compensation (Det27" sheetId="27" r:id="rId27"/>
    <s:sheet name="Share-Based Compensation (Det28" sheetId="28" r:id="rId28"/>
    <s:sheet name="Stockholders' Equity (Details T" sheetId="29" r:id="rId29"/>
    <s:sheet name="Fair Value Measurements (Detail" sheetId="30" r:id="rId30"/>
    <s:sheet name="Notes Payable (Details Textual)" sheetId="31" r:id="rId31"/>
    <s:sheet name="Capitalized Exploratory Well 32" sheetId="32" r:id="rId32"/>
    <s:sheet name="Foreign Currency Translation 33" sheetId="33" r:id="rId33"/>
    <s:sheet name="Foreign Currency Translation 34" sheetId="34" r:id="rId34"/>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5</t>
  </si>
  <si>
    <t>Nov. 05, 2015</t>
  </si>
  <si>
    <t>Document Information [Line Items]</t>
  </si>
  <si>
    <t>Entity Registrant Name</t>
  </si>
  <si>
    <t>FX ENERGY INC</t>
  </si>
  <si>
    <t>Entity Central Index Key</t>
  </si>
  <si>
    <t>Current Fiscal Year End Date</t>
  </si>
  <si>
    <t>--12-31</t>
  </si>
  <si>
    <t>Entity Filer Category</t>
  </si>
  <si>
    <t>Accelerated Filer</t>
  </si>
  <si>
    <t>Trading Symbol</t>
  </si>
  <si>
    <t>FXE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Marketable securities</t>
  </si>
  <si>
    <t>Receivables:</t>
  </si>
  <si>
    <t>Accrued oil and gas sales</t>
  </si>
  <si>
    <t>Joint interest and other receivables</t>
  </si>
  <si>
    <t>VAT receivable</t>
  </si>
  <si>
    <t>Inventory</t>
  </si>
  <si>
    <t>Other current assets</t>
  </si>
  <si>
    <t>Total current assets</t>
  </si>
  <si>
    <t>Oil and gas properties (successful-efforts method):</t>
  </si>
  <si>
    <t>Proved</t>
  </si>
  <si>
    <t>Unproved</t>
  </si>
  <si>
    <t>Other property and equipment</t>
  </si>
  <si>
    <t>Gross property and equipment</t>
  </si>
  <si>
    <t>Less accumulated depreciation, depletion, and amortization</t>
  </si>
  <si>
    <t>Net property and equipment</t>
  </si>
  <si>
    <t>Other assets:</t>
  </si>
  <si>
    <t>Certificates of deposit</t>
  </si>
  <si>
    <t>Loan fees</t>
  </si>
  <si>
    <t>Total other assets</t>
  </si>
  <si>
    <t>Total assets</t>
  </si>
  <si>
    <t>Current liabilities:</t>
  </si>
  <si>
    <t>Accounts payable</t>
  </si>
  <si>
    <t>Accrued liabilities</t>
  </si>
  <si>
    <t>VAT payable</t>
  </si>
  <si>
    <t>Accrued dividends</t>
  </si>
  <si>
    <t>Total current liabilities</t>
  </si>
  <si>
    <t>Long-term liabilities:</t>
  </si>
  <si>
    <t>Notes payable</t>
  </si>
  <si>
    <t>Asset retirement obligation</t>
  </si>
  <si>
    <t>Total long-term liabilities</t>
  </si>
  <si>
    <t>Total liabilities</t>
  </si>
  <si>
    <t>Stockholders' equity:</t>
  </si>
  <si>
    <t>Preferred stock, $0.001 par value, 5,000,000 shares authorized; 800,000 shares outstanding as of September 30, 2015, and December 31, 2014, respectively</t>
  </si>
  <si>
    <t>Common stock, $0.001 par value, 100,000,000 shares authorized; 54,869,256 and 54,401,967 shares issued and outstanding as of September 30, 2015, and December 31, 2014, respectively</t>
  </si>
  <si>
    <t>Additional paid-in capital</t>
  </si>
  <si>
    <t>Cumulative translation adjustment</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Sep. 30, 2014</t>
  </si>
  <si>
    <t>Revenues:</t>
  </si>
  <si>
    <t>Oil and gas sales</t>
  </si>
  <si>
    <t>Oilfield services</t>
  </si>
  <si>
    <t>Total revenues</t>
  </si>
  <si>
    <t>Operating costs and expenses:</t>
  </si>
  <si>
    <t>Lease operating expenses</t>
  </si>
  <si>
    <t>Exploration costs</t>
  </si>
  <si>
    <t>Property impairments</t>
  </si>
  <si>
    <t>Oilfield services costs</t>
  </si>
  <si>
    <t>Depreciation, depletion and amortization</t>
  </si>
  <si>
    <t>Accretion expense</t>
  </si>
  <si>
    <t>Stock compensation</t>
  </si>
  <si>
    <t>General and administrative</t>
  </si>
  <si>
    <t>Total operating costs and expenses</t>
  </si>
  <si>
    <t>Operating loss</t>
  </si>
  <si>
    <t>Other expense:</t>
  </si>
  <si>
    <t>Interest expense</t>
  </si>
  <si>
    <t>Interest and other income</t>
  </si>
  <si>
    <t>Foreign exchange loss</t>
  </si>
  <si>
    <t>Total other expense</t>
  </si>
  <si>
    <t>Net loss</t>
  </si>
  <si>
    <t>Other comprehensive income</t>
  </si>
  <si>
    <t>Increase (decrease) in market value of available for sale marketable securities</t>
  </si>
  <si>
    <t>Foreign currency translation adjustment</t>
  </si>
  <si>
    <t>Comprehensive loss</t>
  </si>
  <si>
    <t>Dividends on preferred stock</t>
  </si>
  <si>
    <t>Net loss attributable to common stockholders</t>
  </si>
  <si>
    <t>Net loss per common share</t>
  </si>
  <si>
    <t>Basic (in dollars per share)</t>
  </si>
  <si>
    <t>Diluted (in dollars per share)</t>
  </si>
  <si>
    <t>Weighted average common shares outstanding</t>
  </si>
  <si>
    <t>Basic (in shares)</t>
  </si>
  <si>
    <t>Dilutive effect of stock options (in shares)</t>
  </si>
  <si>
    <t>Diluted (in shares)</t>
  </si>
  <si>
    <t>Consolidated Statements of Cash Flows - USD ($) $ in Thousands</t>
  </si>
  <si>
    <t>Cash flows from operating activities:</t>
  </si>
  <si>
    <t>Adjustments to reconcile net loss to net cash provided by (used in) operating activities:</t>
  </si>
  <si>
    <t>Amortization of loan fees</t>
  </si>
  <si>
    <t>Unrealized foreign exchange losses</t>
  </si>
  <si>
    <t>Common stock issued for services</t>
  </si>
  <si>
    <t>Increase (decrease) from changes in working capital items:</t>
  </si>
  <si>
    <t>Receivables</t>
  </si>
  <si>
    <t>Accounts payable and accrued liabilities</t>
  </si>
  <si>
    <t>Net cash (used in) provided by operating activities</t>
  </si>
  <si>
    <t>Cash flows from investing activities:</t>
  </si>
  <si>
    <t>Additions to oil and gas properties</t>
  </si>
  <si>
    <t>Additions to other property and equipment</t>
  </si>
  <si>
    <t>Sales (purchases) of marketable securities</t>
  </si>
  <si>
    <t>Net cash provided by (used in) investing activities</t>
  </si>
  <si>
    <t>Cash flows from financing activities:</t>
  </si>
  <si>
    <t>Proceeds from common stock issuance</t>
  </si>
  <si>
    <t>Proceeds from issuance of preferred stock, net of costs</t>
  </si>
  <si>
    <t>Payment of preferred stock dividends</t>
  </si>
  <si>
    <t>Payments on notes payable</t>
  </si>
  <si>
    <t>Proceeds from notes payable</t>
  </si>
  <si>
    <t>Payment of loan fees</t>
  </si>
  <si>
    <t>Net cash (used in) provided by financing activities</t>
  </si>
  <si>
    <t>Effect of exchange-rate changes on cash</t>
  </si>
  <si>
    <t>Net (decrease) increase in cash</t>
  </si>
  <si>
    <t>Cash and cash equivalents at beginning of year</t>
  </si>
  <si>
    <t>Cash and cash equivalents at end of period</t>
  </si>
  <si>
    <t>Basis of Presentation</t>
  </si>
  <si>
    <t>Accounting Policies [Abstract]</t>
  </si>
  <si>
    <t>Basis of Presentation and Significant Accounting Policies [Text Block]</t>
  </si>
  <si>
    <t xml:space="preserve"> Note 1: Basis of Present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our,” and the “Company” mean FX Energy, Inc., and its subsidiaries, unless the context indicates otherwise. We condensed or omitted certain information and footnote disclosures normally included in our annual audited financial statements, which we prepared in accordance with GAAP. Our interim financial statements should be read in conjunction with our annual report on Form 10-K for the year ended December 31, 2014, and our quarterly reports on Form 10-Q for the quarters ended March 31, 2015 and June 30, 2015 .</t>
  </si>
  <si>
    <t>Net Income per Share</t>
  </si>
  <si>
    <t>Earnings Per Share [Abstract]</t>
  </si>
  <si>
    <t>Earnings Per Share [Text Block]</t>
  </si>
  <si>
    <t xml:space="preserve"> Note 2: Net Income per Share Basic earnings per share is computed by dividing the net income applicable to common shares by the weighted average number of common shares outstanding. We recorded a net loss for each of the three- and nine-month periods ended September 30, 2015 and 2014, so there are no diluted earnings per share calculated for those periods. Basic and diluted earnings per share were essentially the same for all periods presented. Options and Unvested Restricted Stock Price Range Balance sheet date: September 30, 2015 3,196,405 $0.00 - $5.06 September 30, 2014 2,438,449 $0.00 - $5.06</t>
  </si>
  <si>
    <t>Income Taxes</t>
  </si>
  <si>
    <t>Income Tax Disclosure [Abstract]</t>
  </si>
  <si>
    <t>Income Tax Disclosure [Text Block]</t>
  </si>
  <si>
    <t xml:space="preserve"> Note 3: Income Taxes No income tax expense was recognized for the three- and nine-month periods ended September 30, 2015 and 2014, due to net losses being incurred in both periods. We are subject to audit by the Internal Revenue Service and various states for the prior three years. There has not been a change in our unrecognized tax positions since December 31, 2014,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nine months ended September 30, 2015.</t>
  </si>
  <si>
    <t>Business Segments</t>
  </si>
  <si>
    <t>Segment Reporting [Abstract]</t>
  </si>
  <si>
    <t>Segment Reporting Disclosure [Text Block]</t>
  </si>
  <si>
    <t xml:space="preserve"> Note 4: Business Segments We operate within two segments of the oil and gas industry: the exploration and production segment and the oilfield services segment. Direct revenues and costs, including exploration costs, depreciation, depletion, and amortization costs (“DD&amp;A”),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three months ended September 30, 2015, the nine months ended September 30, 2015, and as of September 30, 2015, is as follows (in thousands): Reportable Segments Exploration &amp; Production Oilfield Services Non-Segmented Total U.S. Poland Three months ended September 30, 2015: Revenues $ 455 $ 4,637 $ 12 $ -- $ 5,104 Net income (loss) (248) 2,992 (360) (4,739) (1) (2,355) Nine months ended September 30, 2015: Revenues $1,420 $16,853 $ 44 $ -- $ 18,317 Net income (loss) (806) 3,573 (1,079) (23,541) (1) (21,853) As of September 30, 2015: Identifiable net property and equipment $ -- $47,772 $ 2,183 $ 8 $ 49,963 _______________ (1) Nonsegmented reconciling items for the third quarter of 2015 include $1,980 of G&amp;A costs, $556 of noncash stock compensation expense, $832 of other expense, $13 of corporate DD&amp;A costs, and $1,358 of foreign exchange losses. Nonsegmented reconciling items for the first nine months include $6,316 of G&amp;A costs, $1,653 of noncash stock compensation expense, $2,089 of other expense, $46 of corporate DD&amp;A costs, and $13,437 of foreign exchange losses. Reportable business segment information for the three months ended September 30, 2014, the nine months ended September 30, 2014, and as of September 30, 2014, is as follows (in thousands): Reportable Segments Exploration &amp; Production Oilfield Services Non-Segmented Total U.S. Poland Three months ended September 30, 2014: Revenues $ 892 $ 7,580 $1,722 $ -- $ 10,194 Net income (loss) (45) (179) 521 (16,742) (1) (16,445) Nine months ended September 30, 2014: Revenues $2,816 $23,966 $3,088 $ -- $ 29,870 Net income (loss) 327 2,700 350 (25,310) (1) (21,933) As of September 30, 2014: Identifiable net property and equipment $2,762 $66,474 $2,584 $ 11 $ 71,831 _______________ (1) Nonsegmented reconciling items for the third quarter of 2014 include $1,869 of G&amp;A costs, $650 of noncash stock compensation expense, $780 of other expense, $18 of corporate DD&amp;A costs, and $13,425 of foreign exchange losses. Nonsegmented reconciling items for the first nine months include $5,794 of G&amp;A costs, $2,016 of noncash stock compensation expense, $2,095 of other expense, $44 of corporate DD&amp;A costs, and $15,361 of foreign exchange losses.</t>
  </si>
  <si>
    <t>Share-Based Compensation</t>
  </si>
  <si>
    <t>Disclosure of Compensation Related Costs, Share-based Payments [Abstract]</t>
  </si>
  <si>
    <t>Disclosure of Compensation Related Costs, Share-based Payments [Text Block]</t>
  </si>
  <si>
    <t xml:space="preserve"> Note 5: Share-Based Compensation We have share-based incentive plans under which options have been granted at an option price equal to the market value of the stock at the date of grant. The granted options have terms of ten years and vest in three equal annual installments from the date of grant. Under the terms of the share-based incentive plans, we may also issue restricted stock. Restricted stock awards vest in three equal annual installments from the date of grant. The following table summarizes option activity for the first nine months of 2015: Weighted Weighted Average Average Remaining Aggregate Number of Exercise Contractual Intrinsic Options Price Life (in years) Value Options outstanding: Beginning of year 2,561,169 $3.81 Issued 3,968 2.63 Forfeited (15,256) 3.80 End of period 2,549,881 3.81 7.62 Exercisable at end of period 1,256,814 $4.50 6.72 $0 The following table summarizes option activity for the first nine months of 2014: Weighted Weighted Average Number of Average Remaining Contractual Aggregate Options Exercise Price Life (in years) Intrinsic Value Options outstanding: Beginning of year 1,911,872 $4.22 Expired (6,799) 4.25 End of period 1,905,073 4.22 8.09 Exercisable at end of period 838,323 $4.89 7.26 $0 The aggregate intrinsic value in the tables above represents the total pretax intrinsic value, based on our stock price of $0.95 as of September 30, 2015, and $3.04 as of September 30, 2014, which would have been received by stock option holders had all vested in-the-money stock options been exercised as of those dates. The following table summarizes restricted stock activity during the first nine months of 2015 and 2014: Number of Shares 2015 2014 Unvested restricted stock outstanding: Beginning of year 648,511 640,056 Issued 1,984 -- Forfeited (3,971) (2,498) Vested -- (104,182) End of period 646,524 533,376 Stock Compensation The following table summarizes the quantity of restricted stock awards, total deferred compensation expense arising from those awards, and year-to-date compensation expense for each equity award that is included in stock compensation expense: Year Total Deferred Stock Compensation Expense Ended Number of Compensation (thousands) Dec. 31, Shares (thousands) 2015 2014 2014 330,033 $ 868 $216 $ -- 2013 324,033 1,095 270 272 2012 321,086 1,365 333 336 2011 318,252 1,610 -- 375 Total 1,293,404 $4,938 $819 $983 The following table summarizes the quantity of stock option awards, total deferred compensation expense arising from those awards, and year-to-date compensation expense for each equity award that is included in stock compensation expense: Year Total Deferred Stock Compensation Expense Ended Number of Compensation (thousands) Dec. 31, Options (thousands) 2015 2014 2014 660,064 $ 885 $220 $ -- 2013 648,058 1,084 267 270 2012 642,170 1,421 347 349 2011 636,509 1,781 -- 414 Total 2,586,801 $5,171 $834 $1,033</t>
  </si>
  <si>
    <t>Stockholders' Equity</t>
  </si>
  <si>
    <t>Stockholders' Equity Note [Abstract]</t>
  </si>
  <si>
    <t>Stockholders' Equity Note Disclosure [Text Block]</t>
  </si>
  <si>
    <t xml:space="preserve"> Note 6: Stockholders’ Equity Common Stock We have a Stock Bonus Plan covering all of our employees under section 401(k) of the Internal Revenue Code. During the first nine months of 2015 and 2014, we made discretionary contributions of 465,276 171,879 723,000 629,000 4,000 7,500 6,200 28,000 163,639 615,000 27,000 Preferred Stock During 2014, we closed an underwritten public offering of 800,000 9.25 25.00 25.00 Holders of the Series B Preferred Stock are entitled to receive, when, as, and if declared by our board of directors, out of funds legally available for the payment of dividends, cumulative cash dividends at a rate of 9.25 2.3125 0.58 462,500</t>
  </si>
  <si>
    <t>Fair Value Measurements</t>
  </si>
  <si>
    <t>Fair Value Disclosures [Abstract]</t>
  </si>
  <si>
    <t>Fair Value Disclosures [Text Block]</t>
  </si>
  <si>
    <t xml:space="preserve"> Note 7: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 Level 1 : Unadjusted quoted prices in active markets for identical assets and liabilitie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5, nor did we have any assets or liabilities measured at fair value on a nonrecurring basis to report in the first nine months of 2015. Recurring Fair Value There were no assets measured at fair value on a recurring basis at September 30, 2015 and 2014. Foreign Currency Exchange Rate Derivatives In early 2015, we entered into two separate dollar/zloty hedge agreements. The agreements were in the form of costless collars, with floors of approximately 3.57 3.85 82,000</t>
  </si>
  <si>
    <t>Notes Payable</t>
  </si>
  <si>
    <t>Debt Disclosure [Abstract]</t>
  </si>
  <si>
    <t>Debt Disclosure [Text Block]</t>
  </si>
  <si>
    <t xml:space="preserve"> Note 8: Notes Payable In July 2015, we finalized a new, up to EUR 90,000,000 55 The credit facility calls for a periodic interest rate of EURIBOR, plus an interest margin of 4.75% for the first two years of the facility and 5.00% for the final three years The facility has a term of five years, with scheduled semiannual borrowing-base reductions of 14.29% of the initial commitment amount beginning on September 30, 2017 45.1 50.7 3.0 In connection with the new credit facility, we paid various arrangement, structuring, legal, and other fees totaling approximately $ 1.5 1,195,000 The borrowing base is redetermined twice a year, based on reserve volumes and values estimated by independent engineers as of the last day of the prior year. Our next redetermination is scheduled to be completed in December 2015. Our note payable is stated at book value, which approximated its fair value at September 30, 2015. Estimated fair values for notes payable have been determined based on borrowing rates currently available to us for bank loans with similar terms and maturities and are based on Level 3 criteria in the Financial Accounting Standards Board’s fair value hierarchy.</t>
  </si>
  <si>
    <t>Capitalized Exploratory Well Costs</t>
  </si>
  <si>
    <t>Oil and Gas Exploration and Production Industries Disclosures [Abstract]</t>
  </si>
  <si>
    <t>Oil and Gas Exploration and Production Industries Disclosures [Text Block]</t>
  </si>
  <si>
    <t xml:space="preserve"> Note 9: Capitalized Exploratory Well Costs At September 30, 2015, we had approximately $ 2.6</t>
  </si>
  <si>
    <t>Foreign Currency Translation and Risk</t>
  </si>
  <si>
    <t>Foreign Currency [Abstract]</t>
  </si>
  <si>
    <t>Foreign Currency Disclosure [Text Block]</t>
  </si>
  <si>
    <t xml:space="preserve"> Note 10: Foreign Currency Translation and Risk During the first nine months of 2015, we recorded foreign currency transaction losses of approximately $13.4 million. This amount was attributable to increases in the amount of Polish zlotys necessary for FX Energy Poland to satisfy outstanding intercompany and other dollar- and euro-denominated loans and unpaid interest. There was a corresponding credit to other comprehensive income for the gain attributable to the intercompany loans, which was then offset by translation adjustments related to our other balance sheet accounts. The following table provides a summary of changes in cumulative translation adjustment (in thousands): For the Nine Months Ended September 30, 2015 Balance at December 31, 2014 $ 30,072 Increase related to losses on intercompany loans 13,420 Decrease related to translation adjustments (4,782) Balance at September 30, 2015 $ 38,710 Future transaction gains or losses may be significant given the amount of intercompany loans and the volatility of the exchange rate. Future translation adjustments will also vary in concert with changes in exchange rates. These gains, losses, and adjustments are noncash items for U.S. reporting purposes and have no impact on our actual zloty-based revenues and expenditures in Poland.</t>
  </si>
  <si>
    <t>Commitments and Contingencies</t>
  </si>
  <si>
    <t>Commitments and Contingencies Disclosure [Abstract]</t>
  </si>
  <si>
    <t>Commitments and Contingencies Disclosure [Text Block]</t>
  </si>
  <si>
    <t xml:space="preserve"> Note 11: Commitments and Contingencies On October 13, 2015, we announced that we have entered into a definitive merger agreement (the “Merger Agreement”) See Subsequent to our announcement, and as of a recent practicable date before filing of this document, five putative class action lawsuits on behalf of our shareholders were filed in various jurisdictions against us, each member of our board, ORLEN Upstream, and Kiwi Acquisition Corp. The lawsuits generally allege, among other things, that the members of our board breached their fiduciary duties of loyalty and care by agreeing to sell FX Energy without first taking steps to ensure that our shareholders would obtain adequate and fair consideration and by engineering the transaction to benefit themselves and or ORLEN Upstream without regard to our shareholders. The lawsuits further allege that the transaction is structured with deal protection devices that preclude other bidders from making successful competing offers. The lawsuits contend that we, ORLEN Upstream, and Kiwi Acquisition Corp. knowingly assisted the board in breaching its fiduciary duties. The lawsuits seek a declaration that the action is a proper class action and an order requiring the board to cooperate fully with any entity or person having a bona fide interest in proposing any alternative transactions and to ensure that no conflicts of interests exist between the directors’ own interests and their fiduciary duties. The lawsuits further seek an award of the plaintiffs’ damages, costs, and reasonable attorneys’ and experts’ fees and enjoinment of the acquisition of FX Energy by Kiwi Acquisition Corp. or, alternatively, rescission of the transaction in the event it is consummated.</t>
  </si>
  <si>
    <t>Net Income per Share (Tables)</t>
  </si>
  <si>
    <t>Schedule Of Nonvested Stock Options and Restricted Stock Units Activity [Table Text Block]</t>
  </si>
  <si>
    <t xml:space="preserve"> Outstanding options and unvested restricted stock as of September 30, 2015 and 2014, were as follows: Options and Unvested Restricted Stock Price Range Balance sheet date: September 30, 2015 3,196,405 $0.00 - $5.06 September 30, 2014 2,438,449 $0.00 - $5.06</t>
  </si>
  <si>
    <t>Business Segments (Tables)</t>
  </si>
  <si>
    <t>Schedule of Segment Reporting Information, by Segment [Table Text Block]</t>
  </si>
  <si>
    <t xml:space="preserve"> Reportable business segment information for the three months ended September 30, 2015, the nine months ended September 30, 2015, and as of September 30, 2015, is as follows (in thousands): Reportable Segments Exploration &amp; Production Oilfield Services Non-Segmented Total U.S. Poland Three months ended September 30, 2015: Revenues $ 455 $ 4,637 $ 12 $ -- $ 5,104 Net income (loss) (248) 2,992 (360) (4,739) (1) (2,355) Nine months ended September 30, 2015: Revenues $1,420 $16,853 $ 44 $ -- $ 18,317 Net income (loss) (806) 3,573 (1,079) (23,541) (1) (21,853) As of September 30, 2015: Identifiable net property and equipment $ -- $47,772 $ 2,183 $ 8 $ 49,963 _______________ (1) Nonsegmented reconciling items for the third quarter of 2015 include $1,980 of G&amp;A costs, $556 of noncash stock compensation expense, $832 of other expense, $13 of corporate DD&amp;A costs, and $1,358 of foreign exchange losses. Nonsegmented reconciling items for the first nine months include $6,316 of G&amp;A costs, $1,653 of noncash stock compensation expense, $2,089 of other expense, $46 of corporate DD&amp;A costs, and $13,437 of foreign exchange losses. Reportable business segment information for the three months ended September 30, 2014, the nine months ended September 30, 2014, and as of September 30, 2014, is as follows (in thousands): Reportable Segments Exploration &amp; Production Oilfield Services Non-Segmented Total U.S. Poland Three months ended September 30, 2014: Revenues $ 892 $ 7,580 $1,722 $ -- $ 10,194 Net income (loss) (45) (179) 521 (16,742) (1) (16,445) Nine months ended September 30, 2014: Revenues $2,816 $23,966 $3,088 $ -- $ 29,870 Net income (loss) 327 2,700 350 (25,310) (1) (21,933) As of September 30, 2014: Identifiable net property and equipment $2,762 $66,474 $2,584 $ 11 $ 71,831 _______________ (1) Nonsegmented reconciling items for the third quarter of 2014 include $1,869 of G&amp;A costs, $650 of noncash stock compensation expense, $780 of other expense, $18 of corporate DD&amp;A costs, and $13,425 of foreign exchange losses. Nonsegmented reconciling items for the first nine months include $5,794 of G&amp;A costs, $2,016 of noncash stock compensation expense, $2,095 of other expense, $44 of corporate DD&amp;A costs, and $15,361 of foreign exchange losses.</t>
  </si>
  <si>
    <t>Share-Based Compensation (Tables)</t>
  </si>
  <si>
    <t>Share-based Compensation Arrangement by Share-based Payment Award [Line Items]</t>
  </si>
  <si>
    <t>Schedule of Share-based Compensation, Stock Options, Activity [Table Text Block]</t>
  </si>
  <si>
    <t xml:space="preserve"> The following table summarizes option activity for the first nine months of 2015: Weighted Weighted Average Average Remaining Aggregate Number of Exercise Contractual Intrinsic Options Price Life (in years) Value Options outstanding: Beginning of year 2,561,169 $3.81 Issued 3,968 2.63 Forfeited (15,256) 3.80 End of period 2,549,881 3.81 7.62 Exercisable at end of period 1,256,814 $4.50 6.72 $0 The following table summarizes option activity for the first nine months of 2014: Weighted Weighted Average Number of Average Remaining Contractual Aggregate Options Exercise Price Life (in years) Intrinsic Value Options outstanding: Beginning of year 1,911,872 $4.22 Expired (6,799) 4.25 End of period 1,905,073 4.22 8.09 Exercisable at end of period 838,323 $4.89 7.26 $0</t>
  </si>
  <si>
    <t>Schedule of Share-based Compensation, Restricted Stock and Restricted Stock Units Activity [Table Text Block]</t>
  </si>
  <si>
    <t xml:space="preserve"> The following table summarizes restricted stock activity during the first nine months of 2015 and 2014: Number of Shares 2015 2014 Unvested restricted stock outstanding: Beginning of year 648,511 640,056 Issued 1,984 -- Forfeited (3,971) (2,498) Vested -- (104,182) End of period 646,524 533,376</t>
  </si>
  <si>
    <t>Restricted Stock [Member]</t>
  </si>
  <si>
    <t>Schedule of Share-based Compensation, Activity [Table Text Block]</t>
  </si>
  <si>
    <t xml:space="preserve"> The following table summarizes the quantity of restricted stock awards, total deferred compensation expense arising from those awards, and year-to-date compensation expense for each equity award that is included in stock compensation expense: Year Total Deferred Stock Compensation Expense Ended Number of Compensation (thousands) Dec. 31, Shares (thousands) 2015 2014 2014 330,033 $ 868 $216 $ -- 2013 324,033 1,095 270 272 2012 321,086 1,365 333 336 2011 318,252 1,610 -- 375 Total 1,293,404 $4,938 $819 $983</t>
  </si>
  <si>
    <t>Employee Stock Option [Member]</t>
  </si>
  <si>
    <t xml:space="preserve"> The following table summarizes the quantity of stock option awards, total deferred compensation expense arising from those awards, and year-to-date compensation expense for each equity award that is included in stock compensation expense: Year Total Deferred Stock Compensation Expense Ended Number of Compensation (thousands) Dec. 31, Options (thousands) 2015 2014 2014 660,064 $ 885 $220 $ -- 2013 648,058 1,084 267 270 2012 642,170 1,421 347 349 2011 636,509 1,781 -- 414 Total 2,586,801 $5,171 $834 $1,033</t>
  </si>
  <si>
    <t>Foreign Currency Translation and Risk (Tables)</t>
  </si>
  <si>
    <t>Cumulative Foreign Currency Translation Adjustments [Table Text Block]</t>
  </si>
  <si>
    <t xml:space="preserve"> The following table provides a summary of changes in cumulative translation adjustment (in thousands): For the Nine Months Ended September 30, 2015 Balance at December 31, 2014 $ 30,072 Increase related to losses on intercompany loans 13,420 Decrease related to translation adjustments (4,782) Balance at September 30, 2015 $ 38,710 </t>
  </si>
  <si>
    <t>Net Income per Share (Details) - $ / shares</t>
  </si>
  <si>
    <t>Net Income Per Share [Line Items]</t>
  </si>
  <si>
    <t>Options and Unvested Restricted Stock, Outstanding Number (in shares)</t>
  </si>
  <si>
    <t>Stock Option Plans, Exercise Price Range, Lower Range Limit (in dollars per share)</t>
  </si>
  <si>
    <t>Stock Option Plans, Exercise Price Range, Upper Range Limit (in dollars per share)</t>
  </si>
  <si>
    <t>Business Segments (Details) - USD ($) $ in Thousands</t>
  </si>
  <si>
    <t>Segment Reporting Information [Line Items]</t>
  </si>
  <si>
    <t>Revenues</t>
  </si>
  <si>
    <t>Net income (loss)</t>
  </si>
  <si>
    <t>Identifiable net property and equipment</t>
  </si>
  <si>
    <t>Exploration and Production [Member] | United States [Member]</t>
  </si>
  <si>
    <t>Exploration and Production [Member] | Poland [Member]</t>
  </si>
  <si>
    <t>Oilfield Services [Member]</t>
  </si>
  <si>
    <t>Non-Segmented [Member]</t>
  </si>
  <si>
    <t>[1]</t>
  </si>
  <si>
    <t>[2]</t>
  </si>
  <si>
    <t>Nonsegmented reconciling items for the third quarter of 2015 include $1,980 of G&amp;A costs, $556 of noncash stock compensation expense, $832 of other expense, $13 of corporate DD&amp;A costs, and $1,358 of foreign exchange losses. Nonsegmented reconciling items for the first nine months include $6,316 of G&amp;A costs, $1,653 of noncash stock compensation expense, $2,089 of other expense, $46 of corporate DD&amp;A costs, and $13,437 of foreign exchange losses.</t>
  </si>
  <si>
    <t>Nonsegmented reconciling items for the third quarter of 2014 include $1,869 of G&amp;A costs, $650 of noncash stock compensation expense, $780 of other expense, $18 of corporate DD&amp;A costs, and $13,425 of foreign exchange losses. Nonsegmented reconciling items for the first nine months include $5,794 of G&amp;A costs, $2,016 of noncash stock compensation expense, $2,095 of other expense, $44 of corporate DD&amp;A costs, and $15,361 of foreign exchange losses.</t>
  </si>
  <si>
    <t>Business Segments (Details Textual) - USD ($) $ in Thousands</t>
  </si>
  <si>
    <t>General and administrative costs</t>
  </si>
  <si>
    <t>Foreign Currency Transaction Gain (Loss), before Tax</t>
  </si>
  <si>
    <t>Depreciation, depletion, and amortization</t>
  </si>
  <si>
    <t>Other Expenses</t>
  </si>
  <si>
    <t>Share-Based Compensation (Details) - USD ($)</t>
  </si>
  <si>
    <t>Number of Options, Outstanding at Beginning of year</t>
  </si>
  <si>
    <t>Number of Options, Issued</t>
  </si>
  <si>
    <t>Number of Options, Expired</t>
  </si>
  <si>
    <t>Number of Options, Forfeited</t>
  </si>
  <si>
    <t>Number of Options, Outstanding at End of period</t>
  </si>
  <si>
    <t>Number of Options, Exercisable at end of period</t>
  </si>
  <si>
    <t>Weighted Average Exercise Price, Options outstanding at Beginning of year</t>
  </si>
  <si>
    <t>Weighted Average Exercise Price, Options Issued</t>
  </si>
  <si>
    <t>Weighted Average Exercise Price, Options Expired</t>
  </si>
  <si>
    <t>Weighted Average Exercise Price, Options Forfeited</t>
  </si>
  <si>
    <t>Weighted Average Exercise Price, Options outstanding at End of period</t>
  </si>
  <si>
    <t>Weighted Average Exercise Price, Options Exercisable at end of period</t>
  </si>
  <si>
    <t>Weighted Average Remaining Contractual Life, Options outstanding at End of period (in years)</t>
  </si>
  <si>
    <t>7 years 7 months 13 days</t>
  </si>
  <si>
    <t>8 years 1 month 2 days</t>
  </si>
  <si>
    <t>Weighted Average Remaining Contractual Life, Options Exercisable at end of period (in years)</t>
  </si>
  <si>
    <t>6 years 8 months 19 days</t>
  </si>
  <si>
    <t>7 years 3 months 4 days</t>
  </si>
  <si>
    <t>Aggregate Intrinsic Value, Options Exercisable at end of period (in dollars)</t>
  </si>
  <si>
    <t>Share-Based Compensation (Details 1) - Restricted Stock [Member] - shares</t>
  </si>
  <si>
    <t>Number of Shares, Unvested restricted stock outstanding at Beginning of year</t>
  </si>
  <si>
    <t>Number of Shares, Issued</t>
  </si>
  <si>
    <t>Number of Shares, Forfeited</t>
  </si>
  <si>
    <t>Number of Shares, Vested</t>
  </si>
  <si>
    <t>Number of Shares, Unvested restricted stock outstanding at End of period</t>
  </si>
  <si>
    <t>Share-Based Compensation (Details 2) - USD ($) $ in Thousands</t>
  </si>
  <si>
    <t>Share-based Compensation, Total</t>
  </si>
  <si>
    <t>Share-based Compensation Arrangement by Share-based Payment Award, Shares Issued in Period</t>
  </si>
  <si>
    <t>Deferred Compensation Share-based Arrangements, Liability, Current</t>
  </si>
  <si>
    <t>2014 [Member] | Restricted Stock [Member]</t>
  </si>
  <si>
    <t>2013 [Member] | Restricted Stock [Member]</t>
  </si>
  <si>
    <t>2012 [Member] | Restricted Stock [Member]</t>
  </si>
  <si>
    <t>2011 [Member] | Restricted Stock [Member]</t>
  </si>
  <si>
    <t>Share-Based Compensation (Details 3) - USD ($) $ in Thousands</t>
  </si>
  <si>
    <t>2014 [Member] | Employee Stock Option [Member]</t>
  </si>
  <si>
    <t>2013 [Member] | Employee Stock Option [Member]</t>
  </si>
  <si>
    <t>2012 [Member] | Employee Stock Option [Member]</t>
  </si>
  <si>
    <t>2011 [Member] | Employee Stock Option [Member]</t>
  </si>
  <si>
    <t>Share-Based Compensation (Details Textual) - $ / shares</t>
  </si>
  <si>
    <t>Share Price (in dollars per share)</t>
  </si>
  <si>
    <t>Stockholders' Equity (Details Textual) - USD ($)</t>
  </si>
  <si>
    <t>6 Months Ended</t>
  </si>
  <si>
    <t>12 Months Ended</t>
  </si>
  <si>
    <t>Dec. 31, 2013</t>
  </si>
  <si>
    <t>Stockholders' Equity [Line Items]</t>
  </si>
  <si>
    <t>Proceeds from Issuance of Common Stock</t>
  </si>
  <si>
    <t>Dividends, Preferred Stock</t>
  </si>
  <si>
    <t>Common Stock [Member]</t>
  </si>
  <si>
    <t>Stock Issued During Period, Shares, Employee Benefit Plan</t>
  </si>
  <si>
    <t>Defined Contribution Plan, Employer Discretionary Contribution Amount</t>
  </si>
  <si>
    <t>Stock Issued During Period, Shares, New Issues</t>
  </si>
  <si>
    <t>Payments of Stock Issuance Costs</t>
  </si>
  <si>
    <t>Series B Preferred Stock [Member]</t>
  </si>
  <si>
    <t>Preferred Stock, Dividend Rate, Percentage</t>
  </si>
  <si>
    <t>9.25%</t>
  </si>
  <si>
    <t>Preferred Stock, Liquidation Preference Per Share</t>
  </si>
  <si>
    <t>Series B Cumulative Convertible Preferred Stock [Member]</t>
  </si>
  <si>
    <t>Preferred Stock, Dividend Rate, Per-Dollar-Amount</t>
  </si>
  <si>
    <t>Series B Cumulative Convertible Preferred Stock [Member] | Liquidation Basis of Accounting [Member]</t>
  </si>
  <si>
    <t>Polish Consultants [Member] | Common Stock [Member]</t>
  </si>
  <si>
    <t>Fair Value Measurements (Details Textual)</t>
  </si>
  <si>
    <t>Sep. 30, 2015USD ($)$ / Unit</t>
  </si>
  <si>
    <t>Derivative [Line Items]</t>
  </si>
  <si>
    <t>Derivative Instruments Not Designated as Hedging Instruments, Description of Terms</t>
  </si>
  <si>
    <t>One of the agreements, in the amount of $6.0 million, terminated on September 26, 2015, with no gain or loss recognized. The other agreement, in the amount of $6.5 million, was scheduled to terminate on December 29, 2015, but was terminated on July 1, 2015.</t>
  </si>
  <si>
    <t>Other Income [Member]</t>
  </si>
  <si>
    <t>Gain (Loss) on Sale of Derivatives | $</t>
  </si>
  <si>
    <t>Not Designated as Hedging Instrument [Member] | Foreign Currency Exchange rate Derivative [Member]</t>
  </si>
  <si>
    <t>Derivative, Cap Price</t>
  </si>
  <si>
    <t>Derivative, Price Risk Option Strike Price</t>
  </si>
  <si>
    <t>Notes Payable (Details Textual)</t>
  </si>
  <si>
    <t>1 Months Ended</t>
  </si>
  <si>
    <t>Jul. 31, 2015EUR (€)</t>
  </si>
  <si>
    <t>Sep. 30, 2015USD ($)</t>
  </si>
  <si>
    <t>Sep. 30, 2015EUR (€)</t>
  </si>
  <si>
    <t>Senior Reserve Base Lending Facility Agreement [Member]</t>
  </si>
  <si>
    <t>Debt Instrument [Line Items]</t>
  </si>
  <si>
    <t>Line of Credit Facility, Maximum Borrowing Capacity | €</t>
  </si>
  <si>
    <t>Line of Credit Facility, Current Borrowing Capacity | €</t>
  </si>
  <si>
    <t>Line of Credit Facility, Expiration Period</t>
  </si>
  <si>
    <t>5 years</t>
  </si>
  <si>
    <t>Line of Credit Facility, Maximum Month-end Outstanding Amount</t>
  </si>
  <si>
    <t>Debt, Current, Total</t>
  </si>
  <si>
    <t>Senior Reserve Based Lending Facility [Member]</t>
  </si>
  <si>
    <t>Debt Instrument, Fee Amount</t>
  </si>
  <si>
    <t>Line of Credit Facility, Interest Rate Description</t>
  </si>
  <si>
    <t>Thecredit facility calls for a periodic interest rate of EURIBOR, plus an interest margin of 4.75% for the first two years of the facility and 5.00% for the final three years</t>
  </si>
  <si>
    <t>Line of Credit Facility, Borrowing Capacity, Description</t>
  </si>
  <si>
    <t>The facility has a term of five years, with scheduled semiannual borrowing-base reductions of 14.29% of the initial commitment amount beginning on September 30, 2017</t>
  </si>
  <si>
    <t>Letter of Credit [Member]</t>
  </si>
  <si>
    <t>Capitalized Exploratory Well Costs (Details Textual) $ in Millions</t>
  </si>
  <si>
    <t>Capitalized Exploratory Well Costs, Beginning Balance</t>
  </si>
  <si>
    <t>Foreign Currency Translation and Risk (Details) $ in Thousands</t>
  </si>
  <si>
    <t>Foreign Currency Translation and Risk [Line Items]</t>
  </si>
  <si>
    <t>Balance at December 31, 2014</t>
  </si>
  <si>
    <t>Increase related to losses on intercompany loans</t>
  </si>
  <si>
    <t>Decrease related to translation adjustments</t>
  </si>
  <si>
    <t>Balance at September 30, 2015</t>
  </si>
  <si>
    <t>Foreign Currency Translation and Risk (Details Textual) - USD ($) $ in Thousand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_);_(&quot;$ &quot;(#,##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07649</v>
      </c>
    </row>
    <row r="6" spans="1:3">
      <c t="s" r="A6" s="4">
        <v>8</v>
      </c>
      <c t="s" r="B6" s="4">
        <v>9</v>
      </c>
    </row>
    <row r="7" spans="1:3">
      <c t="s" r="A7" s="4">
        <v>10</v>
      </c>
      <c t="s" r="B7" s="4">
        <v>11</v>
      </c>
    </row>
    <row r="8" spans="1:3">
      <c t="s" r="A8" s="4">
        <v>12</v>
      </c>
      <c t="s" r="B8" s="4">
        <v>13</v>
      </c>
    </row>
    <row r="9" spans="1:3">
      <c t="s" r="A9" s="4">
        <v>14</v>
      </c>
      <c t="n" r="C9" s="5">
        <v>54869256</v>
      </c>
    </row>
    <row r="10" spans="1:3">
      <c t="s" r="A10" s="4">
        <v>15</v>
      </c>
      <c t="s" r="B10" s="4">
        <v>16</v>
      </c>
    </row>
    <row r="11" spans="1:3">
      <c t="s" r="A11" s="4">
        <v>17</v>
      </c>
      <c t="s" r="B11" s="4">
        <v>18</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5</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7</v>
      </c>
      <c t="s" r="B1" s="2">
        <v>1</v>
      </c>
    </row>
    <row r="2" spans="1:2">
      <c t="s" r="B2" s="2">
        <v>2</v>
      </c>
    </row>
    <row r="3" spans="1:2">
      <c t="s" r="A3" s="3">
        <v>153</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row r="6" spans="1:2">
      <c t="s" r="A6" s="4">
        <v>196</v>
      </c>
    </row>
    <row r="7" spans="1:2">
      <c t="s" r="A7" s="3">
        <v>191</v>
      </c>
    </row>
    <row r="8" spans="1:2">
      <c t="s" r="A8" s="4">
        <v>197</v>
      </c>
      <c t="s" r="B8" s="4">
        <v>198</v>
      </c>
    </row>
    <row r="9" spans="1:2">
      <c t="s" r="A9" s="4">
        <v>199</v>
      </c>
    </row>
    <row r="10" spans="1:2">
      <c t="s" r="A10" s="3">
        <v>191</v>
      </c>
    </row>
    <row r="11" spans="1:2">
      <c t="s" r="A11" s="4">
        <v>197</v>
      </c>
      <c t="s" r="B11"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738</v>
      </c>
      <c t="n" r="C3" s="7">
        <v>11232</v>
      </c>
    </row>
    <row r="4" spans="1:3">
      <c t="s" r="A4" s="4">
        <v>28</v>
      </c>
      <c t="n" r="B4" s="5">
        <v>0</v>
      </c>
      <c t="n" r="C4" s="5">
        <v>7313</v>
      </c>
    </row>
    <row r="5" spans="1:3">
      <c t="s" r="A5" s="3">
        <v>29</v>
      </c>
    </row>
    <row r="6" spans="1:3">
      <c t="s" r="A6" s="4">
        <v>30</v>
      </c>
      <c t="n" r="B6" s="5">
        <v>1461</v>
      </c>
      <c t="n" r="C6" s="5">
        <v>2948</v>
      </c>
    </row>
    <row r="7" spans="1:3">
      <c t="s" r="A7" s="4">
        <v>31</v>
      </c>
      <c t="n" r="B7" s="5">
        <v>562</v>
      </c>
      <c t="n" r="C7" s="5">
        <v>551</v>
      </c>
    </row>
    <row r="8" spans="1:3">
      <c t="s" r="A8" s="4">
        <v>32</v>
      </c>
      <c t="n" r="B8" s="5">
        <v>0</v>
      </c>
      <c t="n" r="C8" s="5">
        <v>895</v>
      </c>
    </row>
    <row r="9" spans="1:3">
      <c t="s" r="A9" s="4">
        <v>33</v>
      </c>
      <c t="n" r="B9" s="5">
        <v>99</v>
      </c>
      <c t="n" r="C9" s="5">
        <v>97</v>
      </c>
    </row>
    <row r="10" spans="1:3">
      <c t="s" r="A10" s="4">
        <v>34</v>
      </c>
      <c t="n" r="B10" s="5">
        <v>252</v>
      </c>
      <c t="n" r="C10" s="5">
        <v>415</v>
      </c>
    </row>
    <row r="11" spans="1:3">
      <c t="s" r="A11" s="4">
        <v>35</v>
      </c>
      <c t="n" r="B11" s="5">
        <v>11112</v>
      </c>
      <c t="n" r="C11" s="5">
        <v>23451</v>
      </c>
    </row>
    <row r="12" spans="1:3">
      <c t="s" r="A12" s="3">
        <v>36</v>
      </c>
    </row>
    <row r="13" spans="1:3">
      <c t="s" r="A13" s="4">
        <v>37</v>
      </c>
      <c t="n" r="B13" s="5">
        <v>65103</v>
      </c>
      <c t="n" r="C13" s="5">
        <v>65621</v>
      </c>
    </row>
    <row r="14" spans="1:3">
      <c t="s" r="A14" s="4">
        <v>38</v>
      </c>
      <c t="n" r="B14" s="5">
        <v>1906</v>
      </c>
      <c t="n" r="C14" s="5">
        <v>1991</v>
      </c>
    </row>
    <row r="15" spans="1:3">
      <c t="s" r="A15" s="4">
        <v>39</v>
      </c>
      <c t="n" r="B15" s="5">
        <v>12970</v>
      </c>
      <c t="n" r="C15" s="5">
        <v>12738</v>
      </c>
    </row>
    <row r="16" spans="1:3">
      <c t="s" r="A16" s="4">
        <v>40</v>
      </c>
      <c t="n" r="B16" s="5">
        <v>79979</v>
      </c>
      <c t="n" r="C16" s="5">
        <v>80350</v>
      </c>
    </row>
    <row r="17" spans="1:3">
      <c t="s" r="A17" s="4">
        <v>41</v>
      </c>
      <c t="n" r="B17" s="5">
        <v>-30016</v>
      </c>
      <c t="n" r="C17" s="5">
        <v>-26867</v>
      </c>
    </row>
    <row r="18" spans="1:3">
      <c t="s" r="A18" s="4">
        <v>42</v>
      </c>
      <c t="n" r="B18" s="5">
        <v>49963</v>
      </c>
      <c t="n" r="C18" s="5">
        <v>53483</v>
      </c>
    </row>
    <row r="19" spans="1:3">
      <c t="s" r="A19" s="3">
        <v>43</v>
      </c>
    </row>
    <row r="20" spans="1:3">
      <c t="s" r="A20" s="4">
        <v>44</v>
      </c>
      <c t="n" r="B20" s="5">
        <v>406</v>
      </c>
      <c t="n" r="C20" s="5">
        <v>406</v>
      </c>
    </row>
    <row r="21" spans="1:3">
      <c t="s" r="A21" s="4">
        <v>45</v>
      </c>
      <c t="n" r="B21" s="5">
        <v>2655</v>
      </c>
      <c t="n" r="C21" s="5">
        <v>1553</v>
      </c>
    </row>
    <row r="22" spans="1:3">
      <c t="s" r="A22" s="4">
        <v>46</v>
      </c>
      <c t="n" r="B22" s="5">
        <v>3061</v>
      </c>
      <c t="n" r="C22" s="5">
        <v>1959</v>
      </c>
    </row>
    <row r="23" spans="1:3">
      <c t="s" r="A23" s="4">
        <v>47</v>
      </c>
      <c t="n" r="B23" s="5">
        <v>64136</v>
      </c>
      <c t="n" r="C23" s="5">
        <v>78893</v>
      </c>
    </row>
    <row r="24" spans="1:3">
      <c t="s" r="A24" s="3">
        <v>48</v>
      </c>
    </row>
    <row r="25" spans="1:3">
      <c t="s" r="A25" s="4">
        <v>49</v>
      </c>
      <c t="n" r="B25" s="5">
        <v>1792</v>
      </c>
      <c t="n" r="C25" s="5">
        <v>5036</v>
      </c>
    </row>
    <row r="26" spans="1:3">
      <c t="s" r="A26" s="4">
        <v>50</v>
      </c>
      <c t="n" r="B26" s="5">
        <v>544</v>
      </c>
      <c t="n" r="C26" s="5">
        <v>821</v>
      </c>
    </row>
    <row r="27" spans="1:3">
      <c t="s" r="A27" s="4">
        <v>51</v>
      </c>
      <c t="n" r="B27" s="5">
        <v>240</v>
      </c>
    </row>
    <row r="28" spans="1:3">
      <c t="s" r="A28" s="4">
        <v>52</v>
      </c>
      <c t="n" r="B28" s="5">
        <v>463</v>
      </c>
      <c t="n" r="C28" s="5">
        <v>463</v>
      </c>
    </row>
    <row r="29" spans="1:3">
      <c t="s" r="A29" s="4">
        <v>53</v>
      </c>
      <c t="n" r="B29" s="5">
        <v>3039</v>
      </c>
      <c t="n" r="C29" s="5">
        <v>6320</v>
      </c>
    </row>
    <row r="30" spans="1:3">
      <c t="s" r="A30" s="3">
        <v>54</v>
      </c>
    </row>
    <row r="31" spans="1:3">
      <c t="s" r="A31" s="4">
        <v>55</v>
      </c>
      <c t="n" r="B31" s="5">
        <v>50659</v>
      </c>
      <c t="n" r="C31" s="5">
        <v>50000</v>
      </c>
    </row>
    <row r="32" spans="1:3">
      <c t="s" r="A32" s="4">
        <v>56</v>
      </c>
      <c t="n" r="B32" s="5">
        <v>2008</v>
      </c>
      <c t="n" r="C32" s="5">
        <v>1989</v>
      </c>
    </row>
    <row r="33" spans="1:3">
      <c t="s" r="A33" s="4">
        <v>57</v>
      </c>
      <c t="n" r="B33" s="5">
        <v>52667</v>
      </c>
      <c t="n" r="C33" s="5">
        <v>51989</v>
      </c>
    </row>
    <row r="34" spans="1:3">
      <c t="s" r="A34" s="4">
        <v>58</v>
      </c>
      <c t="n" r="B34" s="5">
        <v>55706</v>
      </c>
      <c t="n" r="C34" s="5">
        <v>58309</v>
      </c>
    </row>
    <row r="35" spans="1:3">
      <c t="s" r="A35" s="3">
        <v>59</v>
      </c>
    </row>
    <row r="36" spans="1:3">
      <c t="s" r="A36" s="4">
        <v>60</v>
      </c>
      <c t="n" r="B36" s="5">
        <v>1</v>
      </c>
      <c t="n" r="C36" s="5">
        <v>1</v>
      </c>
    </row>
    <row r="37" spans="1:3">
      <c t="s" r="A37" s="4">
        <v>61</v>
      </c>
      <c t="n" r="B37" s="5">
        <v>55</v>
      </c>
      <c t="n" r="C37" s="5">
        <v>54</v>
      </c>
    </row>
    <row r="38" spans="1:3">
      <c t="s" r="A38" s="4">
        <v>62</v>
      </c>
      <c t="n" r="B38" s="5">
        <v>250567</v>
      </c>
      <c t="n" r="C38" s="5">
        <v>248186</v>
      </c>
    </row>
    <row r="39" spans="1:3">
      <c t="s" r="A39" s="4">
        <v>63</v>
      </c>
      <c t="n" r="B39" s="5">
        <v>38710</v>
      </c>
      <c t="n" r="C39" s="5">
        <v>30072</v>
      </c>
    </row>
    <row r="40" spans="1:3">
      <c t="s" r="A40" s="4">
        <v>64</v>
      </c>
      <c t="n" r="B40" s="5">
        <v>0</v>
      </c>
      <c t="n" r="C40" s="5">
        <v>-67</v>
      </c>
    </row>
    <row r="41" spans="1:3">
      <c t="s" r="A41" s="4">
        <v>65</v>
      </c>
      <c t="n" r="B41" s="5">
        <v>-280903</v>
      </c>
      <c t="n" r="C41" s="5">
        <v>-257662</v>
      </c>
    </row>
    <row r="42" spans="1:3">
      <c t="s" r="A42" s="4">
        <v>66</v>
      </c>
      <c t="n" r="B42" s="5">
        <v>8430</v>
      </c>
      <c t="n" r="C42" s="5">
        <v>20584</v>
      </c>
    </row>
    <row r="43" spans="1:3">
      <c t="s" r="A43" s="4">
        <v>67</v>
      </c>
      <c t="n" r="B43" s="7">
        <v>64136</v>
      </c>
      <c t="n" r="C43" s="7">
        <v>78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1</v>
      </c>
      <c t="s" r="B1" s="2">
        <v>1</v>
      </c>
    </row>
    <row r="2" spans="1:2">
      <c t="s" r="B2" s="2">
        <v>2</v>
      </c>
    </row>
    <row r="3" spans="1:2">
      <c t="s" r="A3" s="3">
        <v>177</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78</v>
      </c>
    </row>
    <row r="3" spans="1:3">
      <c t="s" r="A3" s="3">
        <v>205</v>
      </c>
    </row>
    <row r="4" spans="1:3">
      <c t="s" r="A4" s="4">
        <v>206</v>
      </c>
      <c t="n" r="B4" s="5">
        <v>3196405</v>
      </c>
      <c t="n" r="C4" s="5">
        <v>2438449</v>
      </c>
    </row>
    <row r="5" spans="1:3">
      <c t="s" r="A5" s="4">
        <v>207</v>
      </c>
      <c t="n" r="B5" s="7">
        <v>0</v>
      </c>
      <c t="n" r="C5" s="7">
        <v>0</v>
      </c>
    </row>
    <row r="6" spans="1:3">
      <c t="s" r="A6" s="4">
        <v>208</v>
      </c>
      <c t="n" r="B6" s="9">
        <v>5.06</v>
      </c>
      <c t="n" r="C6" s="9">
        <v>5.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t="s" r="A1" s="1">
        <v>209</v>
      </c>
      <c t="s" r="B1" s="2">
        <v>77</v>
      </c>
      <c t="s" r="F1" s="2">
        <v>1</v>
      </c>
    </row>
    <row r="2" spans="1:10">
      <c t="s" r="B2" s="2">
        <v>2</v>
      </c>
      <c t="s" r="D2" s="2">
        <v>78</v>
      </c>
      <c t="s" r="F2" s="2">
        <v>2</v>
      </c>
      <c t="s" r="H2" s="2">
        <v>78</v>
      </c>
      <c t="s" r="J2" s="2">
        <v>25</v>
      </c>
    </row>
    <row r="3" spans="1:10">
      <c t="s" r="A3" s="3">
        <v>210</v>
      </c>
    </row>
    <row r="4" spans="1:10">
      <c t="s" r="A4" s="4">
        <v>211</v>
      </c>
      <c t="n" r="B4" s="7">
        <v>5104</v>
      </c>
      <c t="n" r="D4" s="7">
        <v>10194</v>
      </c>
      <c t="n" r="F4" s="7">
        <v>18317</v>
      </c>
      <c t="n" r="H4" s="7">
        <v>29870</v>
      </c>
    </row>
    <row r="5" spans="1:10">
      <c t="s" r="A5" s="4">
        <v>212</v>
      </c>
      <c t="n" r="B5" s="5">
        <v>-2355</v>
      </c>
      <c t="n" r="D5" s="5">
        <v>-16445</v>
      </c>
      <c t="n" r="F5" s="5">
        <v>-21853</v>
      </c>
      <c t="n" r="H5" s="5">
        <v>-21933</v>
      </c>
    </row>
    <row r="6" spans="1:10">
      <c t="s" r="A6" s="4">
        <v>213</v>
      </c>
      <c t="n" r="B6" s="5">
        <v>49963</v>
      </c>
      <c t="n" r="D6" s="5">
        <v>71831</v>
      </c>
      <c t="n" r="F6" s="5">
        <v>49963</v>
      </c>
      <c t="n" r="H6" s="5">
        <v>71831</v>
      </c>
      <c t="n" r="J6" s="7">
        <v>53483</v>
      </c>
    </row>
    <row r="7" spans="1:10">
      <c t="s" r="A7" s="4">
        <v>214</v>
      </c>
    </row>
    <row r="8" spans="1:10">
      <c t="s" r="A8" s="3">
        <v>210</v>
      </c>
    </row>
    <row r="9" spans="1:10">
      <c t="s" r="A9" s="4">
        <v>211</v>
      </c>
      <c t="n" r="B9" s="5">
        <v>455</v>
      </c>
      <c t="n" r="D9" s="5">
        <v>892</v>
      </c>
      <c t="n" r="F9" s="5">
        <v>1420</v>
      </c>
      <c t="n" r="H9" s="5">
        <v>2816</v>
      </c>
    </row>
    <row r="10" spans="1:10">
      <c t="s" r="A10" s="4">
        <v>212</v>
      </c>
      <c t="n" r="B10" s="5">
        <v>-248</v>
      </c>
      <c t="n" r="D10" s="5">
        <v>-45</v>
      </c>
      <c t="n" r="F10" s="5">
        <v>-806</v>
      </c>
      <c t="n" r="H10" s="5">
        <v>327</v>
      </c>
    </row>
    <row r="11" spans="1:10">
      <c t="s" r="A11" s="4">
        <v>213</v>
      </c>
      <c t="n" r="B11" s="5">
        <v>0</v>
      </c>
      <c t="n" r="D11" s="5">
        <v>2762</v>
      </c>
      <c t="n" r="F11" s="5">
        <v>0</v>
      </c>
      <c t="n" r="H11" s="5">
        <v>2762</v>
      </c>
    </row>
    <row r="12" spans="1:10">
      <c t="s" r="A12" s="4">
        <v>215</v>
      </c>
    </row>
    <row r="13" spans="1:10">
      <c t="s" r="A13" s="3">
        <v>210</v>
      </c>
    </row>
    <row r="14" spans="1:10">
      <c t="s" r="A14" s="4">
        <v>211</v>
      </c>
      <c t="n" r="B14" s="5">
        <v>4637</v>
      </c>
      <c t="n" r="D14" s="5">
        <v>7580</v>
      </c>
      <c t="n" r="F14" s="5">
        <v>16853</v>
      </c>
      <c t="n" r="H14" s="5">
        <v>23966</v>
      </c>
    </row>
    <row r="15" spans="1:10">
      <c t="s" r="A15" s="4">
        <v>212</v>
      </c>
      <c t="n" r="B15" s="5">
        <v>2992</v>
      </c>
      <c t="n" r="D15" s="5">
        <v>-179</v>
      </c>
      <c t="n" r="F15" s="5">
        <v>3573</v>
      </c>
      <c t="n" r="H15" s="5">
        <v>2700</v>
      </c>
    </row>
    <row r="16" spans="1:10">
      <c t="s" r="A16" s="4">
        <v>213</v>
      </c>
      <c t="n" r="B16" s="5">
        <v>47772</v>
      </c>
      <c t="n" r="D16" s="5">
        <v>66474</v>
      </c>
      <c t="n" r="F16" s="5">
        <v>47772</v>
      </c>
      <c t="n" r="H16" s="5">
        <v>66474</v>
      </c>
    </row>
    <row r="17" spans="1:10">
      <c t="s" r="A17" s="4">
        <v>216</v>
      </c>
    </row>
    <row r="18" spans="1:10">
      <c t="s" r="A18" s="3">
        <v>210</v>
      </c>
    </row>
    <row r="19" spans="1:10">
      <c t="s" r="A19" s="4">
        <v>211</v>
      </c>
      <c t="n" r="B19" s="5">
        <v>12</v>
      </c>
      <c t="n" r="D19" s="5">
        <v>1722</v>
      </c>
      <c t="n" r="F19" s="5">
        <v>44</v>
      </c>
      <c t="n" r="H19" s="5">
        <v>3088</v>
      </c>
    </row>
    <row r="20" spans="1:10">
      <c t="s" r="A20" s="4">
        <v>212</v>
      </c>
      <c t="n" r="B20" s="5">
        <v>-360</v>
      </c>
      <c t="n" r="D20" s="5">
        <v>521</v>
      </c>
      <c t="n" r="F20" s="5">
        <v>-1079</v>
      </c>
      <c t="n" r="H20" s="5">
        <v>350</v>
      </c>
    </row>
    <row r="21" spans="1:10">
      <c t="s" r="A21" s="4">
        <v>213</v>
      </c>
      <c t="n" r="B21" s="5">
        <v>2183</v>
      </c>
      <c t="n" r="D21" s="5">
        <v>2584</v>
      </c>
      <c t="n" r="F21" s="5">
        <v>2183</v>
      </c>
      <c t="n" r="H21" s="5">
        <v>2584</v>
      </c>
    </row>
    <row r="22" spans="1:10">
      <c t="s" r="A22" s="4">
        <v>217</v>
      </c>
    </row>
    <row r="23" spans="1:10">
      <c t="s" r="A23" s="3">
        <v>210</v>
      </c>
    </row>
    <row r="24" spans="1:10">
      <c t="s" r="A24" s="4">
        <v>211</v>
      </c>
      <c t="n" r="B24" s="5">
        <v>0</v>
      </c>
      <c t="n" r="D24" s="5">
        <v>0</v>
      </c>
      <c t="n" r="F24" s="5">
        <v>0</v>
      </c>
      <c t="n" r="H24" s="5">
        <v>0</v>
      </c>
    </row>
    <row r="25" spans="1:10">
      <c t="s" r="A25" s="4">
        <v>212</v>
      </c>
      <c t="n" r="B25" s="5">
        <v>-4739</v>
      </c>
      <c t="s" r="C25" s="4">
        <v>218</v>
      </c>
      <c t="n" r="D25" s="5">
        <v>-16742</v>
      </c>
      <c t="s" r="E25" s="4">
        <v>219</v>
      </c>
      <c t="n" r="F25" s="5">
        <v>-23541</v>
      </c>
      <c t="s" r="G25" s="4">
        <v>218</v>
      </c>
      <c t="n" r="H25" s="5">
        <v>-25310</v>
      </c>
      <c t="s" r="I25" s="4">
        <v>219</v>
      </c>
    </row>
    <row r="26" spans="1:10">
      <c t="s" r="A26" s="4">
        <v>213</v>
      </c>
      <c t="n" r="B26" s="7">
        <v>8</v>
      </c>
      <c t="n" r="D26" s="7">
        <v>11</v>
      </c>
      <c t="n" r="F26" s="7">
        <v>8</v>
      </c>
      <c t="n" r="H26" s="7">
        <v>11</v>
      </c>
    </row>
    <row r="27" spans="1:10">
      <c t="n" r="A27"/>
    </row>
    <row r="28" spans="1:10">
      <c t="s" r="A28" s="4">
        <v>218</v>
      </c>
      <c t="s" r="B28" s="4">
        <v>220</v>
      </c>
    </row>
    <row r="29" spans="1:10">
      <c t="s" r="A29" s="4">
        <v>219</v>
      </c>
      <c t="s" r="B29" s="4">
        <v>221</v>
      </c>
    </row>
  </sheetData>
  <mergeCells count="10">
    <mergeCell ref="A1:A2"/>
    <mergeCell ref="B1:E1"/>
    <mergeCell ref="F1:I1"/>
    <mergeCell ref="B2:C2"/>
    <mergeCell ref="D2:E2"/>
    <mergeCell ref="F2:G2"/>
    <mergeCell ref="H2:I2"/>
    <mergeCell ref="A27:J27"/>
    <mergeCell ref="B28:J28"/>
    <mergeCell ref="B29:J2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22</v>
      </c>
      <c t="s" r="B1" s="2">
        <v>77</v>
      </c>
      <c t="s" r="D1" s="2">
        <v>1</v>
      </c>
    </row>
    <row r="2" spans="1:5">
      <c t="s" r="B2" s="2">
        <v>2</v>
      </c>
      <c t="s" r="C2" s="2">
        <v>78</v>
      </c>
      <c t="s" r="D2" s="2">
        <v>2</v>
      </c>
      <c t="s" r="E2" s="2">
        <v>78</v>
      </c>
    </row>
    <row r="3" spans="1:5">
      <c t="s" r="A3" s="3">
        <v>210</v>
      </c>
    </row>
    <row r="4" spans="1:5">
      <c t="s" r="A4" s="4">
        <v>223</v>
      </c>
      <c t="n" r="B4" s="7">
        <v>1980</v>
      </c>
      <c t="n" r="C4" s="7">
        <v>1869</v>
      </c>
      <c t="n" r="D4" s="7">
        <v>6316</v>
      </c>
      <c t="n" r="E4" s="7">
        <v>5794</v>
      </c>
    </row>
    <row r="5" spans="1:5">
      <c t="s" r="A5" s="4">
        <v>90</v>
      </c>
      <c t="n" r="B5" s="5">
        <v>556</v>
      </c>
      <c t="n" r="C5" s="5">
        <v>650</v>
      </c>
      <c t="n" r="D5" s="5">
        <v>1653</v>
      </c>
      <c t="n" r="E5" s="5">
        <v>2016</v>
      </c>
    </row>
    <row r="6" spans="1:5">
      <c t="s" r="A6" s="4">
        <v>224</v>
      </c>
      <c t="n" r="B6" s="5">
        <v>-1358</v>
      </c>
      <c t="n" r="C6" s="5">
        <v>-13425</v>
      </c>
      <c t="n" r="D6" s="5">
        <v>-13437</v>
      </c>
      <c t="n" r="E6" s="5">
        <v>-15361</v>
      </c>
    </row>
    <row r="7" spans="1:5">
      <c t="s" r="A7" s="4">
        <v>225</v>
      </c>
      <c t="n" r="B7" s="5">
        <v>1289</v>
      </c>
      <c t="n" r="C7" s="5">
        <v>1264</v>
      </c>
      <c t="n" r="D7" s="5">
        <v>4305</v>
      </c>
      <c t="n" r="E7" s="5">
        <v>3859</v>
      </c>
    </row>
    <row r="8" spans="1:5">
      <c t="s" r="A8" s="4">
        <v>217</v>
      </c>
    </row>
    <row r="9" spans="1:5">
      <c t="s" r="A9" s="3">
        <v>210</v>
      </c>
    </row>
    <row r="10" spans="1:5">
      <c t="s" r="A10" s="4">
        <v>223</v>
      </c>
      <c t="n" r="B10" s="5">
        <v>1980</v>
      </c>
      <c t="n" r="C10" s="5">
        <v>1869</v>
      </c>
      <c t="n" r="D10" s="5">
        <v>6316</v>
      </c>
      <c t="n" r="E10" s="5">
        <v>5794</v>
      </c>
    </row>
    <row r="11" spans="1:5">
      <c t="s" r="A11" s="4">
        <v>90</v>
      </c>
      <c t="n" r="B11" s="5">
        <v>556</v>
      </c>
      <c t="n" r="C11" s="5">
        <v>650</v>
      </c>
      <c t="n" r="D11" s="5">
        <v>1653</v>
      </c>
      <c t="n" r="E11" s="5">
        <v>2016</v>
      </c>
    </row>
    <row r="12" spans="1:5">
      <c t="s" r="A12" s="4">
        <v>226</v>
      </c>
      <c t="n" r="B12" s="5">
        <v>832</v>
      </c>
      <c t="n" r="C12" s="5">
        <v>780</v>
      </c>
      <c t="n" r="D12" s="5">
        <v>2089</v>
      </c>
      <c t="n" r="E12" s="5">
        <v>2095</v>
      </c>
    </row>
    <row r="13" spans="1:5">
      <c t="s" r="A13" s="4">
        <v>224</v>
      </c>
      <c t="n" r="B13" s="5">
        <v>-1358</v>
      </c>
      <c t="n" r="C13" s="5">
        <v>-13425</v>
      </c>
      <c t="n" r="D13" s="5">
        <v>-13437</v>
      </c>
      <c t="n" r="E13" s="5">
        <v>-15361</v>
      </c>
    </row>
    <row r="14" spans="1:5">
      <c t="s" r="A14" s="4">
        <v>225</v>
      </c>
      <c t="n" r="B14" s="7">
        <v>13</v>
      </c>
      <c t="n" r="C14" s="7">
        <v>18</v>
      </c>
      <c t="n" r="D14" s="7">
        <v>46</v>
      </c>
      <c t="n" r="E14" s="7">
        <v>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227</v>
      </c>
      <c t="s" r="B1" s="2">
        <v>1</v>
      </c>
    </row>
    <row r="2" spans="1:3">
      <c t="s" r="B2" s="2">
        <v>2</v>
      </c>
      <c t="s" r="C2" s="2">
        <v>78</v>
      </c>
    </row>
    <row r="3" spans="1:3">
      <c t="s" r="A3" s="3">
        <v>191</v>
      </c>
    </row>
    <row r="4" spans="1:3">
      <c t="s" r="A4" s="4">
        <v>228</v>
      </c>
      <c t="n" r="B4" s="5">
        <v>2561169</v>
      </c>
      <c t="n" r="C4" s="5">
        <v>1911872</v>
      </c>
    </row>
    <row r="5" spans="1:3">
      <c t="s" r="A5" s="4">
        <v>229</v>
      </c>
      <c t="n" r="B5" s="5">
        <v>3968</v>
      </c>
    </row>
    <row r="6" spans="1:3">
      <c t="s" r="A6" s="4">
        <v>230</v>
      </c>
      <c t="n" r="C6" s="5">
        <v>-6799</v>
      </c>
    </row>
    <row r="7" spans="1:3">
      <c t="s" r="A7" s="4">
        <v>231</v>
      </c>
      <c t="n" r="B7" s="5">
        <v>-15256</v>
      </c>
    </row>
    <row r="8" spans="1:3">
      <c t="s" r="A8" s="4">
        <v>232</v>
      </c>
      <c t="n" r="B8" s="5">
        <v>2549881</v>
      </c>
      <c t="n" r="C8" s="5">
        <v>1905073</v>
      </c>
    </row>
    <row r="9" spans="1:3">
      <c t="s" r="A9" s="4">
        <v>233</v>
      </c>
      <c t="n" r="B9" s="5">
        <v>1256814</v>
      </c>
      <c t="n" r="C9" s="5">
        <v>838323</v>
      </c>
    </row>
    <row r="10" spans="1:3">
      <c t="s" r="A10" s="4">
        <v>234</v>
      </c>
      <c t="n" r="B10" s="9">
        <v>3.81</v>
      </c>
      <c t="n" r="C10" s="9">
        <v>4.22</v>
      </c>
    </row>
    <row r="11" spans="1:3">
      <c t="s" r="A11" s="4">
        <v>235</v>
      </c>
      <c t="n" r="B11" s="10">
        <v>2.63</v>
      </c>
    </row>
    <row r="12" spans="1:3">
      <c t="s" r="A12" s="4">
        <v>236</v>
      </c>
      <c t="n" r="C12" s="10">
        <v>4.25</v>
      </c>
    </row>
    <row r="13" spans="1:3">
      <c t="s" r="A13" s="4">
        <v>237</v>
      </c>
      <c t="n" r="B13" s="11">
        <v>3.8</v>
      </c>
    </row>
    <row r="14" spans="1:3">
      <c t="s" r="A14" s="4">
        <v>238</v>
      </c>
      <c t="n" r="B14" s="10">
        <v>3.81</v>
      </c>
      <c t="n" r="C14" s="10">
        <v>4.22</v>
      </c>
    </row>
    <row r="15" spans="1:3">
      <c t="s" r="A15" s="4">
        <v>239</v>
      </c>
      <c t="n" r="B15" s="12">
        <v>4.5</v>
      </c>
      <c t="n" r="C15" s="9">
        <v>4.89</v>
      </c>
    </row>
    <row r="16" spans="1:3">
      <c t="s" r="A16" s="4">
        <v>240</v>
      </c>
      <c t="s" r="B16" s="4">
        <v>241</v>
      </c>
      <c t="s" r="C16" s="4">
        <v>242</v>
      </c>
    </row>
    <row r="17" spans="1:3">
      <c t="s" r="A17" s="4">
        <v>243</v>
      </c>
      <c t="s" r="B17" s="4">
        <v>244</v>
      </c>
      <c t="s" r="C17" s="4">
        <v>245</v>
      </c>
    </row>
    <row r="18" spans="1:3">
      <c t="s" r="A18" s="4">
        <v>246</v>
      </c>
      <c t="n" r="B18" s="7">
        <v>0</v>
      </c>
      <c t="n" r="C18"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47</v>
      </c>
      <c t="s" r="B1" s="2">
        <v>1</v>
      </c>
    </row>
    <row r="2" spans="1:3">
      <c t="s" r="B2" s="2">
        <v>2</v>
      </c>
      <c t="s" r="C2" s="2">
        <v>78</v>
      </c>
    </row>
    <row r="3" spans="1:3">
      <c t="s" r="A3" s="3">
        <v>191</v>
      </c>
    </row>
    <row r="4" spans="1:3">
      <c t="s" r="A4" s="4">
        <v>248</v>
      </c>
      <c t="n" r="B4" s="5">
        <v>648511</v>
      </c>
      <c t="n" r="C4" s="5">
        <v>640056</v>
      </c>
    </row>
    <row r="5" spans="1:3">
      <c t="s" r="A5" s="4">
        <v>249</v>
      </c>
      <c t="n" r="B5" s="5">
        <v>1984</v>
      </c>
      <c t="n" r="C5" s="5">
        <v>0</v>
      </c>
    </row>
    <row r="6" spans="1:3">
      <c t="s" r="A6" s="4">
        <v>250</v>
      </c>
      <c t="n" r="B6" s="5">
        <v>-3971</v>
      </c>
      <c t="n" r="C6" s="5">
        <v>-2498</v>
      </c>
    </row>
    <row r="7" spans="1:3">
      <c t="s" r="A7" s="4">
        <v>251</v>
      </c>
      <c t="n" r="B7" s="5">
        <v>0</v>
      </c>
      <c t="n" r="C7" s="5">
        <v>-104182</v>
      </c>
    </row>
    <row r="8" spans="1:3">
      <c t="s" r="A8" s="4">
        <v>252</v>
      </c>
      <c t="n" r="B8" s="5">
        <v>646524</v>
      </c>
      <c t="n" r="C8" s="5">
        <v>5333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3</v>
      </c>
      <c t="s" r="B1" s="2">
        <v>1</v>
      </c>
    </row>
    <row r="2" spans="1:3">
      <c t="s" r="B2" s="2">
        <v>2</v>
      </c>
      <c t="s" r="C2" s="2">
        <v>78</v>
      </c>
    </row>
    <row r="3" spans="1:3">
      <c t="s" r="A3" s="3">
        <v>191</v>
      </c>
    </row>
    <row r="4" spans="1:3">
      <c t="s" r="A4" s="4">
        <v>254</v>
      </c>
      <c t="n" r="B4" s="7">
        <v>1653</v>
      </c>
      <c t="n" r="C4" s="7">
        <v>2016</v>
      </c>
    </row>
    <row r="5" spans="1:3">
      <c t="s" r="A5" s="4">
        <v>196</v>
      </c>
    </row>
    <row r="6" spans="1:3">
      <c t="s" r="A6" s="3">
        <v>191</v>
      </c>
    </row>
    <row r="7" spans="1:3">
      <c t="s" r="A7" s="4">
        <v>255</v>
      </c>
      <c t="n" r="B7" s="5">
        <v>1293404</v>
      </c>
    </row>
    <row r="8" spans="1:3">
      <c t="s" r="A8" s="4">
        <v>256</v>
      </c>
      <c t="n" r="B8" s="7">
        <v>4938</v>
      </c>
    </row>
    <row r="9" spans="1:3">
      <c t="s" r="A9" s="4">
        <v>254</v>
      </c>
      <c t="n" r="B9" s="7">
        <v>819</v>
      </c>
      <c t="n" r="C9" s="5">
        <v>983</v>
      </c>
    </row>
    <row r="10" spans="1:3">
      <c t="s" r="A10" s="4">
        <v>257</v>
      </c>
    </row>
    <row r="11" spans="1:3">
      <c t="s" r="A11" s="3">
        <v>191</v>
      </c>
    </row>
    <row r="12" spans="1:3">
      <c t="s" r="A12" s="4">
        <v>255</v>
      </c>
      <c t="n" r="B12" s="5">
        <v>330033</v>
      </c>
    </row>
    <row r="13" spans="1:3">
      <c t="s" r="A13" s="4">
        <v>256</v>
      </c>
      <c t="n" r="B13" s="7">
        <v>868</v>
      </c>
    </row>
    <row r="14" spans="1:3">
      <c t="s" r="A14" s="4">
        <v>254</v>
      </c>
      <c t="n" r="B14" s="7">
        <v>216</v>
      </c>
      <c t="n" r="C14" s="5">
        <v>0</v>
      </c>
    </row>
    <row r="15" spans="1:3">
      <c t="s" r="A15" s="4">
        <v>258</v>
      </c>
    </row>
    <row r="16" spans="1:3">
      <c t="s" r="A16" s="3">
        <v>191</v>
      </c>
    </row>
    <row r="17" spans="1:3">
      <c t="s" r="A17" s="4">
        <v>255</v>
      </c>
      <c t="n" r="B17" s="5">
        <v>324033</v>
      </c>
    </row>
    <row r="18" spans="1:3">
      <c t="s" r="A18" s="4">
        <v>256</v>
      </c>
      <c t="n" r="B18" s="7">
        <v>1095</v>
      </c>
    </row>
    <row r="19" spans="1:3">
      <c t="s" r="A19" s="4">
        <v>254</v>
      </c>
      <c t="n" r="B19" s="7">
        <v>270</v>
      </c>
      <c t="n" r="C19" s="5">
        <v>272</v>
      </c>
    </row>
    <row r="20" spans="1:3">
      <c t="s" r="A20" s="4">
        <v>259</v>
      </c>
    </row>
    <row r="21" spans="1:3">
      <c t="s" r="A21" s="3">
        <v>191</v>
      </c>
    </row>
    <row r="22" spans="1:3">
      <c t="s" r="A22" s="4">
        <v>255</v>
      </c>
      <c t="n" r="B22" s="5">
        <v>321086</v>
      </c>
    </row>
    <row r="23" spans="1:3">
      <c t="s" r="A23" s="4">
        <v>256</v>
      </c>
      <c t="n" r="B23" s="7">
        <v>1365</v>
      </c>
    </row>
    <row r="24" spans="1:3">
      <c t="s" r="A24" s="4">
        <v>254</v>
      </c>
      <c t="n" r="B24" s="7">
        <v>333</v>
      </c>
      <c t="n" r="C24" s="5">
        <v>336</v>
      </c>
    </row>
    <row r="25" spans="1:3">
      <c t="s" r="A25" s="4">
        <v>260</v>
      </c>
    </row>
    <row r="26" spans="1:3">
      <c t="s" r="A26" s="3">
        <v>191</v>
      </c>
    </row>
    <row r="27" spans="1:3">
      <c t="s" r="A27" s="4">
        <v>255</v>
      </c>
      <c t="n" r="B27" s="5">
        <v>318252</v>
      </c>
    </row>
    <row r="28" spans="1:3">
      <c t="s" r="A28" s="4">
        <v>256</v>
      </c>
      <c t="n" r="B28" s="7">
        <v>1610</v>
      </c>
    </row>
    <row r="29" spans="1:3">
      <c t="s" r="A29" s="4">
        <v>254</v>
      </c>
      <c t="n" r="B29" s="7">
        <v>0</v>
      </c>
      <c t="n" r="C29" s="7">
        <v>3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1</v>
      </c>
      <c t="s" r="B1" s="2">
        <v>1</v>
      </c>
    </row>
    <row r="2" spans="1:3">
      <c t="s" r="B2" s="2">
        <v>2</v>
      </c>
      <c t="s" r="C2" s="2">
        <v>78</v>
      </c>
    </row>
    <row r="3" spans="1:3">
      <c t="s" r="A3" s="3">
        <v>191</v>
      </c>
    </row>
    <row r="4" spans="1:3">
      <c t="s" r="A4" s="4">
        <v>254</v>
      </c>
      <c t="n" r="B4" s="7">
        <v>1653</v>
      </c>
      <c t="n" r="C4" s="7">
        <v>2016</v>
      </c>
    </row>
    <row r="5" spans="1:3">
      <c t="s" r="A5" s="4">
        <v>199</v>
      </c>
    </row>
    <row r="6" spans="1:3">
      <c t="s" r="A6" s="3">
        <v>191</v>
      </c>
    </row>
    <row r="7" spans="1:3">
      <c t="s" r="A7" s="4">
        <v>255</v>
      </c>
      <c t="n" r="B7" s="5">
        <v>2586801</v>
      </c>
    </row>
    <row r="8" spans="1:3">
      <c t="s" r="A8" s="4">
        <v>256</v>
      </c>
      <c t="n" r="B8" s="7">
        <v>5171</v>
      </c>
    </row>
    <row r="9" spans="1:3">
      <c t="s" r="A9" s="4">
        <v>254</v>
      </c>
      <c t="n" r="B9" s="7">
        <v>834</v>
      </c>
      <c t="n" r="C9" s="5">
        <v>1033</v>
      </c>
    </row>
    <row r="10" spans="1:3">
      <c t="s" r="A10" s="4">
        <v>262</v>
      </c>
    </row>
    <row r="11" spans="1:3">
      <c t="s" r="A11" s="3">
        <v>191</v>
      </c>
    </row>
    <row r="12" spans="1:3">
      <c t="s" r="A12" s="4">
        <v>255</v>
      </c>
      <c t="n" r="B12" s="5">
        <v>660064</v>
      </c>
    </row>
    <row r="13" spans="1:3">
      <c t="s" r="A13" s="4">
        <v>256</v>
      </c>
      <c t="n" r="B13" s="7">
        <v>885</v>
      </c>
    </row>
    <row r="14" spans="1:3">
      <c t="s" r="A14" s="4">
        <v>254</v>
      </c>
      <c t="n" r="B14" s="7">
        <v>220</v>
      </c>
      <c t="n" r="C14" s="5">
        <v>0</v>
      </c>
    </row>
    <row r="15" spans="1:3">
      <c t="s" r="A15" s="4">
        <v>263</v>
      </c>
    </row>
    <row r="16" spans="1:3">
      <c t="s" r="A16" s="3">
        <v>191</v>
      </c>
    </row>
    <row r="17" spans="1:3">
      <c t="s" r="A17" s="4">
        <v>255</v>
      </c>
      <c t="n" r="B17" s="5">
        <v>648058</v>
      </c>
    </row>
    <row r="18" spans="1:3">
      <c t="s" r="A18" s="4">
        <v>256</v>
      </c>
      <c t="n" r="B18" s="7">
        <v>1084</v>
      </c>
    </row>
    <row r="19" spans="1:3">
      <c t="s" r="A19" s="4">
        <v>254</v>
      </c>
      <c t="n" r="B19" s="7">
        <v>267</v>
      </c>
      <c t="n" r="C19" s="5">
        <v>270</v>
      </c>
    </row>
    <row r="20" spans="1:3">
      <c t="s" r="A20" s="4">
        <v>264</v>
      </c>
    </row>
    <row r="21" spans="1:3">
      <c t="s" r="A21" s="3">
        <v>191</v>
      </c>
    </row>
    <row r="22" spans="1:3">
      <c t="s" r="A22" s="4">
        <v>255</v>
      </c>
      <c t="n" r="B22" s="5">
        <v>642170</v>
      </c>
    </row>
    <row r="23" spans="1:3">
      <c t="s" r="A23" s="4">
        <v>256</v>
      </c>
      <c t="n" r="B23" s="7">
        <v>1421</v>
      </c>
    </row>
    <row r="24" spans="1:3">
      <c t="s" r="A24" s="4">
        <v>254</v>
      </c>
      <c t="n" r="B24" s="7">
        <v>347</v>
      </c>
      <c t="n" r="C24" s="5">
        <v>349</v>
      </c>
    </row>
    <row r="25" spans="1:3">
      <c t="s" r="A25" s="4">
        <v>265</v>
      </c>
    </row>
    <row r="26" spans="1:3">
      <c t="s" r="A26" s="3">
        <v>191</v>
      </c>
    </row>
    <row r="27" spans="1:3">
      <c t="s" r="A27" s="4">
        <v>255</v>
      </c>
      <c t="n" r="B27" s="5">
        <v>636509</v>
      </c>
    </row>
    <row r="28" spans="1:3">
      <c t="s" r="A28" s="4">
        <v>256</v>
      </c>
      <c t="n" r="B28" s="7">
        <v>1781</v>
      </c>
    </row>
    <row r="29" spans="1:3">
      <c t="s" r="A29" s="4">
        <v>254</v>
      </c>
      <c t="n" r="B29" s="7">
        <v>0</v>
      </c>
      <c t="n" r="C29" s="7">
        <v>4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66</v>
      </c>
      <c t="s" r="B1" s="2">
        <v>2</v>
      </c>
      <c t="s" r="C1" s="2">
        <v>78</v>
      </c>
    </row>
    <row r="2" spans="1:3">
      <c t="s" r="A2" s="3">
        <v>191</v>
      </c>
    </row>
    <row r="3" spans="1:3">
      <c t="s" r="A3" s="4">
        <v>267</v>
      </c>
      <c t="n" r="B3" s="9">
        <v>0.95</v>
      </c>
      <c t="n" r="C3" s="9">
        <v>3.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t="s" r="A1" s="1">
        <v>268</v>
      </c>
      <c t="s" r="B1" s="2">
        <v>77</v>
      </c>
      <c t="s" r="D1" s="2">
        <v>269</v>
      </c>
      <c t="s" r="E1" s="2">
        <v>1</v>
      </c>
      <c t="s" r="G1" s="2">
        <v>270</v>
      </c>
    </row>
    <row r="2" spans="1:8">
      <c t="s" r="B2" s="2">
        <v>2</v>
      </c>
      <c t="s" r="C2" s="2">
        <v>78</v>
      </c>
      <c t="s" r="D2" s="2">
        <v>2</v>
      </c>
      <c t="s" r="E2" s="2">
        <v>2</v>
      </c>
      <c t="s" r="F2" s="2">
        <v>78</v>
      </c>
      <c t="s" r="G2" s="2">
        <v>25</v>
      </c>
      <c t="s" r="H2" s="2">
        <v>271</v>
      </c>
    </row>
    <row r="3" spans="1:8">
      <c t="s" r="A3" s="3">
        <v>272</v>
      </c>
    </row>
    <row r="4" spans="1:8">
      <c t="s" r="A4" s="4">
        <v>273</v>
      </c>
      <c t="n" r="E4" s="7">
        <v>0</v>
      </c>
      <c t="n" r="F4" s="7">
        <v>615000</v>
      </c>
    </row>
    <row r="5" spans="1:8">
      <c t="s" r="A5" s="4">
        <v>274</v>
      </c>
      <c t="n" r="B5" s="7">
        <v>462000</v>
      </c>
      <c t="n" r="C5" s="7">
        <v>385000</v>
      </c>
      <c t="n" r="E5" s="7">
        <v>1388000</v>
      </c>
      <c t="n" r="F5" s="7">
        <v>385000</v>
      </c>
    </row>
    <row r="6" spans="1:8">
      <c t="s" r="A6" s="4">
        <v>275</v>
      </c>
    </row>
    <row r="7" spans="1:8">
      <c t="s" r="A7" s="3">
        <v>272</v>
      </c>
    </row>
    <row r="8" spans="1:8">
      <c t="s" r="A8" s="4">
        <v>276</v>
      </c>
      <c t="n" r="E8" s="5">
        <v>465276</v>
      </c>
      <c t="n" r="F8" s="5">
        <v>171879</v>
      </c>
    </row>
    <row r="9" spans="1:8">
      <c t="s" r="A9" s="4">
        <v>277</v>
      </c>
      <c t="n" r="G9" s="7">
        <v>723000</v>
      </c>
      <c t="n" r="H9" s="7">
        <v>629000</v>
      </c>
    </row>
    <row r="10" spans="1:8">
      <c t="s" r="A10" s="4">
        <v>278</v>
      </c>
      <c t="n" r="F10" s="5">
        <v>163639</v>
      </c>
    </row>
    <row r="11" spans="1:8">
      <c t="s" r="A11" s="4">
        <v>279</v>
      </c>
      <c t="n" r="F11" s="7">
        <v>27000</v>
      </c>
    </row>
    <row r="12" spans="1:8">
      <c t="s" r="A12" s="4">
        <v>280</v>
      </c>
    </row>
    <row r="13" spans="1:8">
      <c t="s" r="A13" s="3">
        <v>272</v>
      </c>
    </row>
    <row r="14" spans="1:8">
      <c t="s" r="A14" s="4">
        <v>281</v>
      </c>
      <c t="s" r="G14" s="4">
        <v>282</v>
      </c>
    </row>
    <row r="15" spans="1:8">
      <c t="s" r="A15" s="4">
        <v>283</v>
      </c>
      <c t="n" r="G15" s="7">
        <v>25</v>
      </c>
    </row>
    <row r="16" spans="1:8">
      <c t="s" r="A16" s="4">
        <v>284</v>
      </c>
    </row>
    <row r="17" spans="1:8">
      <c t="s" r="A17" s="3">
        <v>272</v>
      </c>
    </row>
    <row r="18" spans="1:8">
      <c t="s" r="A18" s="4">
        <v>278</v>
      </c>
      <c t="n" r="G18" s="5">
        <v>800000</v>
      </c>
    </row>
    <row r="19" spans="1:8">
      <c t="s" r="A19" s="4">
        <v>281</v>
      </c>
      <c t="s" r="G19" s="4">
        <v>282</v>
      </c>
    </row>
    <row r="20" spans="1:8">
      <c t="s" r="A20" s="4">
        <v>283</v>
      </c>
      <c t="n" r="G20" s="7">
        <v>25</v>
      </c>
    </row>
    <row r="21" spans="1:8">
      <c t="s" r="A21" s="4">
        <v>285</v>
      </c>
      <c t="n" r="E21" s="9">
        <v>0.58</v>
      </c>
    </row>
    <row r="22" spans="1:8">
      <c t="s" r="A22" s="4">
        <v>274</v>
      </c>
      <c t="n" r="D22" s="7">
        <v>462500</v>
      </c>
    </row>
    <row r="23" spans="1:8">
      <c t="s" r="A23" s="4">
        <v>286</v>
      </c>
    </row>
    <row r="24" spans="1:8">
      <c t="s" r="A24" s="3">
        <v>272</v>
      </c>
    </row>
    <row r="25" spans="1:8">
      <c t="s" r="A25" s="4">
        <v>285</v>
      </c>
      <c t="n" r="G25" s="13">
        <v>2.3125</v>
      </c>
    </row>
    <row r="26" spans="1:8">
      <c t="s" r="A26" s="4">
        <v>287</v>
      </c>
    </row>
    <row r="27" spans="1:8">
      <c t="s" r="A27" s="3">
        <v>272</v>
      </c>
    </row>
    <row r="28" spans="1:8">
      <c t="s" r="A28" s="4">
        <v>278</v>
      </c>
      <c t="n" r="E28" s="5">
        <v>4000</v>
      </c>
      <c t="n" r="F28" s="5">
        <v>7500</v>
      </c>
    </row>
    <row r="29" spans="1:8">
      <c t="s" r="A29" s="4">
        <v>279</v>
      </c>
      <c t="n" r="E29" s="7">
        <v>6200</v>
      </c>
      <c t="n" r="F29" s="7">
        <v>28000</v>
      </c>
    </row>
  </sheetData>
  <mergeCells count="4">
    <mergeCell ref="A1:A2"/>
    <mergeCell ref="B1:C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25</v>
      </c>
    </row>
    <row r="2" spans="1:3">
      <c t="s" r="A2" s="4">
        <v>69</v>
      </c>
      <c t="n" r="B2" s="8">
        <v>0.001</v>
      </c>
      <c t="n" r="C2" s="8">
        <v>0.001</v>
      </c>
    </row>
    <row r="3" spans="1:3">
      <c t="s" r="A3" s="4">
        <v>70</v>
      </c>
      <c t="n" r="B3" s="5">
        <v>5000000</v>
      </c>
      <c t="n" r="C3" s="5">
        <v>5000000</v>
      </c>
    </row>
    <row r="4" spans="1:3">
      <c t="s" r="A4" s="4">
        <v>71</v>
      </c>
      <c t="n" r="B4" s="5">
        <v>800000</v>
      </c>
      <c t="n" r="C4" s="5">
        <v>800000</v>
      </c>
    </row>
    <row r="5" spans="1:3">
      <c t="s" r="A5" s="4">
        <v>72</v>
      </c>
      <c t="n" r="B5" s="8">
        <v>0.001</v>
      </c>
      <c t="n" r="C5" s="8">
        <v>0.001</v>
      </c>
    </row>
    <row r="6" spans="1:3">
      <c t="s" r="A6" s="4">
        <v>73</v>
      </c>
      <c t="n" r="B6" s="5">
        <v>100000000</v>
      </c>
      <c t="n" r="C6" s="5">
        <v>100000000</v>
      </c>
    </row>
    <row r="7" spans="1:3">
      <c t="s" r="A7" s="4">
        <v>74</v>
      </c>
      <c t="n" r="B7" s="5">
        <v>54869256</v>
      </c>
      <c t="n" r="C7" s="5">
        <v>54401967</v>
      </c>
    </row>
    <row r="8" spans="1:3">
      <c t="s" r="A8" s="4">
        <v>75</v>
      </c>
      <c t="n" r="B8" s="5">
        <v>54869256</v>
      </c>
      <c t="n" r="C8" s="5">
        <v>54401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80"/>
  </cols>
  <sheetData>
    <row r="1" spans="1:3">
      <c t="s" r="A1" s="1">
        <v>288</v>
      </c>
      <c t="s" r="B1" s="2">
        <v>77</v>
      </c>
      <c t="s" r="C1" s="2">
        <v>1</v>
      </c>
    </row>
    <row r="2" spans="1:3">
      <c t="s" r="B2" s="2">
        <v>289</v>
      </c>
      <c t="s" r="C2" s="2">
        <v>289</v>
      </c>
    </row>
    <row r="3" spans="1:3">
      <c t="s" r="A3" s="3">
        <v>290</v>
      </c>
    </row>
    <row r="4" spans="1:3">
      <c t="s" r="A4" s="4">
        <v>291</v>
      </c>
      <c t="s" r="C4" s="4">
        <v>292</v>
      </c>
    </row>
    <row r="5" spans="1:3">
      <c t="s" r="A5" s="4">
        <v>293</v>
      </c>
    </row>
    <row r="6" spans="1:3">
      <c t="s" r="A6" s="3">
        <v>290</v>
      </c>
    </row>
    <row r="7" spans="1:3">
      <c t="s" r="A7" s="4">
        <v>294</v>
      </c>
      <c t="n" r="B7" s="7">
        <v>82000</v>
      </c>
      <c t="n" r="C7" s="7">
        <v>82000</v>
      </c>
    </row>
    <row r="8" spans="1:3">
      <c t="s" r="A8" s="4">
        <v>295</v>
      </c>
    </row>
    <row r="9" spans="1:3">
      <c t="s" r="A9" s="3">
        <v>290</v>
      </c>
    </row>
    <row r="10" spans="1:3">
      <c t="s" r="A10" s="4">
        <v>296</v>
      </c>
      <c t="n" r="B10" s="10">
        <v>3.57</v>
      </c>
      <c t="n" r="C10" s="10">
        <v>3.57</v>
      </c>
    </row>
    <row r="11" spans="1:3">
      <c t="s" r="A11" s="4">
        <v>297</v>
      </c>
      <c t="n" r="B11" s="10">
        <v>3.85</v>
      </c>
      <c t="n" r="C11" s="10">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s>
  <sheetData>
    <row r="1" spans="1:4">
      <c t="s" r="A1" s="1">
        <v>298</v>
      </c>
      <c t="s" r="B1" s="2">
        <v>299</v>
      </c>
      <c t="s" r="C1" s="2">
        <v>1</v>
      </c>
    </row>
    <row r="2" spans="1:4">
      <c t="s" r="B2" s="2">
        <v>300</v>
      </c>
      <c t="s" r="C2" s="2">
        <v>301</v>
      </c>
      <c t="s" r="D2" s="2">
        <v>302</v>
      </c>
    </row>
    <row r="3" spans="1:4">
      <c t="s" r="A3" s="4">
        <v>303</v>
      </c>
    </row>
    <row r="4" spans="1:4">
      <c t="s" r="A4" s="3">
        <v>304</v>
      </c>
    </row>
    <row r="5" spans="1:4">
      <c t="s" r="A5" s="4">
        <v>305</v>
      </c>
      <c t="n" r="B5" s="14">
        <v>90000000</v>
      </c>
    </row>
    <row r="6" spans="1:4">
      <c t="s" r="A6" s="4">
        <v>306</v>
      </c>
      <c t="n" r="B6" s="14">
        <v>55000000</v>
      </c>
    </row>
    <row r="7" spans="1:4">
      <c t="s" r="A7" s="4">
        <v>307</v>
      </c>
      <c t="s" r="B7" s="4">
        <v>308</v>
      </c>
    </row>
    <row r="8" spans="1:4">
      <c t="s" r="A8" s="4">
        <v>309</v>
      </c>
      <c t="n" r="C8" s="7">
        <v>50700000</v>
      </c>
      <c t="n" r="D8" s="14">
        <v>45100000</v>
      </c>
    </row>
    <row r="9" spans="1:4">
      <c t="s" r="A9" s="4">
        <v>310</v>
      </c>
      <c t="n" r="C9" s="5">
        <v>3000000</v>
      </c>
    </row>
    <row r="10" spans="1:4">
      <c t="s" r="A10" s="4">
        <v>311</v>
      </c>
    </row>
    <row r="11" spans="1:4">
      <c t="s" r="A11" s="3">
        <v>304</v>
      </c>
    </row>
    <row r="12" spans="1:4">
      <c t="s" r="A12" s="4">
        <v>312</v>
      </c>
      <c t="n" r="C12" s="5">
        <v>1500000</v>
      </c>
    </row>
    <row r="13" spans="1:4">
      <c t="s" r="A13" s="4">
        <v>313</v>
      </c>
      <c t="s" r="B13" s="4">
        <v>314</v>
      </c>
    </row>
    <row r="14" spans="1:4">
      <c t="s" r="A14" s="4">
        <v>315</v>
      </c>
      <c t="s" r="B14" s="4">
        <v>316</v>
      </c>
    </row>
    <row r="15" spans="1:4">
      <c t="s" r="A15" s="4">
        <v>317</v>
      </c>
    </row>
    <row r="16" spans="1:4">
      <c t="s" r="A16" s="3">
        <v>304</v>
      </c>
    </row>
    <row r="17" spans="1:4">
      <c t="s" r="A17" s="4">
        <v>312</v>
      </c>
      <c t="n" r="C17" s="7">
        <v>119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7"/>
    <col customWidth="1" max="2" min="2" width="21"/>
  </cols>
  <sheetData>
    <row r="1" spans="1:2">
      <c t="s" r="A1" s="1">
        <v>318</v>
      </c>
      <c t="s" r="B1" s="2">
        <v>301</v>
      </c>
    </row>
    <row r="2" spans="1:2">
      <c t="s" r="A2" s="4">
        <v>319</v>
      </c>
      <c t="n" r="B2" s="12">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320</v>
      </c>
      <c t="s" r="B1" s="2">
        <v>1</v>
      </c>
    </row>
    <row r="2" spans="1:2">
      <c t="s" r="B2" s="2">
        <v>301</v>
      </c>
    </row>
    <row r="3" spans="1:2">
      <c t="s" r="A3" s="3">
        <v>321</v>
      </c>
    </row>
    <row r="4" spans="1:2">
      <c t="s" r="A4" s="4">
        <v>322</v>
      </c>
      <c t="n" r="B4" s="7">
        <v>30072</v>
      </c>
    </row>
    <row r="5" spans="1:2">
      <c t="s" r="A5" s="4">
        <v>323</v>
      </c>
      <c t="n" r="B5" s="5">
        <v>13420</v>
      </c>
    </row>
    <row r="6" spans="1:2">
      <c t="s" r="A6" s="4">
        <v>324</v>
      </c>
      <c t="n" r="B6" s="5">
        <v>-4782</v>
      </c>
    </row>
    <row r="7" spans="1:2">
      <c t="s" r="A7" s="4">
        <v>325</v>
      </c>
      <c t="n" r="B7" s="7">
        <v>387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7</v>
      </c>
      <c t="s" r="D1" s="2">
        <v>1</v>
      </c>
    </row>
    <row r="2" spans="1:5">
      <c t="s" r="B2" s="2">
        <v>2</v>
      </c>
      <c t="s" r="C2" s="2">
        <v>78</v>
      </c>
      <c t="s" r="D2" s="2">
        <v>2</v>
      </c>
      <c t="s" r="E2" s="2">
        <v>78</v>
      </c>
    </row>
    <row r="3" spans="1:5">
      <c t="s" r="A3" s="3">
        <v>321</v>
      </c>
    </row>
    <row r="4" spans="1:5">
      <c t="s" r="A4" s="4">
        <v>224</v>
      </c>
      <c t="n" r="B4" s="7">
        <v>-1358</v>
      </c>
      <c t="n" r="C4" s="7">
        <v>-13425</v>
      </c>
      <c t="n" r="D4" s="7">
        <v>-13437</v>
      </c>
      <c t="n" r="E4" s="7">
        <v>-153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5092</v>
      </c>
      <c t="n" r="C4" s="7">
        <v>8472</v>
      </c>
      <c t="n" r="D4" s="7">
        <v>18273</v>
      </c>
      <c t="n" r="E4" s="7">
        <v>26782</v>
      </c>
    </row>
    <row r="5" spans="1:5">
      <c t="s" r="A5" s="4">
        <v>81</v>
      </c>
      <c t="n" r="B5" s="5">
        <v>12</v>
      </c>
      <c t="n" r="C5" s="5">
        <v>1722</v>
      </c>
      <c t="n" r="D5" s="5">
        <v>44</v>
      </c>
      <c t="n" r="E5" s="5">
        <v>3088</v>
      </c>
    </row>
    <row r="6" spans="1:5">
      <c t="s" r="A6" s="4">
        <v>82</v>
      </c>
      <c t="n" r="B6" s="5">
        <v>5104</v>
      </c>
      <c t="n" r="C6" s="5">
        <v>10194</v>
      </c>
      <c t="n" r="D6" s="5">
        <v>18317</v>
      </c>
      <c t="n" r="E6" s="5">
        <v>29870</v>
      </c>
    </row>
    <row r="7" spans="1:5">
      <c t="s" r="A7" s="3">
        <v>83</v>
      </c>
    </row>
    <row r="8" spans="1:5">
      <c t="s" r="A8" s="4">
        <v>84</v>
      </c>
      <c t="n" r="B8" s="5">
        <v>824</v>
      </c>
      <c t="n" r="C8" s="5">
        <v>1213</v>
      </c>
      <c t="n" r="D8" s="5">
        <v>2770</v>
      </c>
      <c t="n" r="E8" s="5">
        <v>3502</v>
      </c>
    </row>
    <row r="9" spans="1:5">
      <c t="s" r="A9" s="4">
        <v>85</v>
      </c>
      <c t="n" r="B9" s="5">
        <v>285</v>
      </c>
      <c t="n" r="C9" s="5">
        <v>1935</v>
      </c>
      <c t="n" r="D9" s="5">
        <v>8536</v>
      </c>
      <c t="n" r="E9" s="5">
        <v>8846</v>
      </c>
    </row>
    <row r="10" spans="1:5">
      <c t="s" r="A10" s="4">
        <v>86</v>
      </c>
      <c t="n" r="B10" s="5">
        <v>182</v>
      </c>
      <c t="n" r="C10" s="5">
        <v>4540</v>
      </c>
      <c t="n" r="D10" s="5">
        <v>619</v>
      </c>
      <c t="n" r="E10" s="5">
        <v>8274</v>
      </c>
    </row>
    <row r="11" spans="1:5">
      <c t="s" r="A11" s="4">
        <v>87</v>
      </c>
      <c t="n" r="B11" s="5">
        <v>123</v>
      </c>
      <c t="n" r="C11" s="5">
        <v>941</v>
      </c>
      <c t="n" r="D11" s="5">
        <v>354</v>
      </c>
      <c t="n" r="E11" s="5">
        <v>1987</v>
      </c>
    </row>
    <row r="12" spans="1:5">
      <c t="s" r="A12" s="4">
        <v>88</v>
      </c>
      <c t="n" r="B12" s="5">
        <v>1289</v>
      </c>
      <c t="n" r="C12" s="5">
        <v>1264</v>
      </c>
      <c t="n" r="D12" s="5">
        <v>4305</v>
      </c>
      <c t="n" r="E12" s="5">
        <v>3859</v>
      </c>
    </row>
    <row r="13" spans="1:5">
      <c t="s" r="A13" s="4">
        <v>89</v>
      </c>
      <c t="n" r="B13" s="5">
        <v>30</v>
      </c>
      <c t="n" r="C13" s="5">
        <v>22</v>
      </c>
      <c t="n" r="D13" s="5">
        <v>91</v>
      </c>
      <c t="n" r="E13" s="5">
        <v>69</v>
      </c>
    </row>
    <row r="14" spans="1:5">
      <c t="s" r="A14" s="4">
        <v>90</v>
      </c>
      <c t="n" r="B14" s="5">
        <v>556</v>
      </c>
      <c t="n" r="C14" s="5">
        <v>650</v>
      </c>
      <c t="n" r="D14" s="5">
        <v>1653</v>
      </c>
      <c t="n" r="E14" s="5">
        <v>2016</v>
      </c>
    </row>
    <row r="15" spans="1:5">
      <c t="s" r="A15" s="4">
        <v>91</v>
      </c>
      <c t="n" r="B15" s="5">
        <v>1980</v>
      </c>
      <c t="n" r="C15" s="5">
        <v>1869</v>
      </c>
      <c t="n" r="D15" s="5">
        <v>6316</v>
      </c>
      <c t="n" r="E15" s="5">
        <v>5794</v>
      </c>
    </row>
    <row r="16" spans="1:5">
      <c t="s" r="A16" s="4">
        <v>92</v>
      </c>
      <c t="n" r="B16" s="5">
        <v>5269</v>
      </c>
      <c t="n" r="C16" s="5">
        <v>12434</v>
      </c>
      <c t="n" r="D16" s="5">
        <v>24644</v>
      </c>
      <c t="n" r="E16" s="5">
        <v>34347</v>
      </c>
    </row>
    <row r="17" spans="1:5">
      <c t="s" r="A17" s="4">
        <v>93</v>
      </c>
      <c t="n" r="B17" s="5">
        <v>-165</v>
      </c>
      <c t="n" r="C17" s="5">
        <v>-2240</v>
      </c>
      <c t="n" r="D17" s="5">
        <v>-6327</v>
      </c>
      <c t="n" r="E17" s="5">
        <v>-4477</v>
      </c>
    </row>
    <row r="18" spans="1:5">
      <c t="s" r="A18" s="3">
        <v>94</v>
      </c>
    </row>
    <row r="19" spans="1:5">
      <c t="s" r="A19" s="4">
        <v>95</v>
      </c>
      <c t="n" r="B19" s="5">
        <v>-897</v>
      </c>
      <c t="n" r="C19" s="5">
        <v>-802</v>
      </c>
      <c t="n" r="D19" s="5">
        <v>-2200</v>
      </c>
      <c t="n" r="E19" s="5">
        <v>-2143</v>
      </c>
    </row>
    <row r="20" spans="1:5">
      <c t="s" r="A20" s="4">
        <v>96</v>
      </c>
      <c t="n" r="B20" s="5">
        <v>65</v>
      </c>
      <c t="n" r="C20" s="5">
        <v>22</v>
      </c>
      <c t="n" r="D20" s="5">
        <v>111</v>
      </c>
      <c t="n" r="E20" s="5">
        <v>48</v>
      </c>
    </row>
    <row r="21" spans="1:5">
      <c t="s" r="A21" s="4">
        <v>97</v>
      </c>
      <c t="n" r="B21" s="5">
        <v>-1358</v>
      </c>
      <c t="n" r="C21" s="5">
        <v>-13425</v>
      </c>
      <c t="n" r="D21" s="5">
        <v>-13437</v>
      </c>
      <c t="n" r="E21" s="5">
        <v>-15361</v>
      </c>
    </row>
    <row r="22" spans="1:5">
      <c t="s" r="A22" s="4">
        <v>98</v>
      </c>
      <c t="n" r="B22" s="5">
        <v>-2190</v>
      </c>
      <c t="n" r="C22" s="5">
        <v>-14205</v>
      </c>
      <c t="n" r="D22" s="5">
        <v>-15526</v>
      </c>
      <c t="n" r="E22" s="5">
        <v>-17456</v>
      </c>
    </row>
    <row r="23" spans="1:5">
      <c t="s" r="A23" s="4">
        <v>99</v>
      </c>
      <c t="n" r="B23" s="5">
        <v>-2355</v>
      </c>
      <c t="n" r="C23" s="5">
        <v>-16445</v>
      </c>
      <c t="n" r="D23" s="5">
        <v>-21853</v>
      </c>
      <c t="n" r="E23" s="5">
        <v>-21933</v>
      </c>
    </row>
    <row r="24" spans="1:5">
      <c t="s" r="A24" s="3">
        <v>100</v>
      </c>
    </row>
    <row r="25" spans="1:5">
      <c t="s" r="A25" s="4">
        <v>101</v>
      </c>
      <c t="n" r="B25" s="5">
        <v>0</v>
      </c>
      <c t="n" r="C25" s="5">
        <v>-7</v>
      </c>
      <c t="n" r="D25" s="5">
        <v>67</v>
      </c>
      <c t="n" r="E25" s="5">
        <v>-7</v>
      </c>
    </row>
    <row r="26" spans="1:5">
      <c t="s" r="A26" s="4">
        <v>102</v>
      </c>
      <c t="n" r="B26" s="5">
        <v>356</v>
      </c>
      <c t="n" r="C26" s="5">
        <v>7144</v>
      </c>
      <c t="n" r="D26" s="5">
        <v>8638</v>
      </c>
      <c t="n" r="E26" s="5">
        <v>8107</v>
      </c>
    </row>
    <row r="27" spans="1:5">
      <c t="s" r="A27" s="4">
        <v>103</v>
      </c>
      <c t="n" r="B27" s="5">
        <v>-1999</v>
      </c>
      <c t="n" r="C27" s="5">
        <v>-9308</v>
      </c>
      <c t="n" r="D27" s="5">
        <v>-13148</v>
      </c>
      <c t="n" r="E27" s="5">
        <v>-13833</v>
      </c>
    </row>
    <row r="28" spans="1:5">
      <c t="s" r="A28" s="4">
        <v>104</v>
      </c>
      <c t="n" r="B28" s="5">
        <v>-462</v>
      </c>
      <c t="n" r="C28" s="5">
        <v>-385</v>
      </c>
      <c t="n" r="D28" s="5">
        <v>-1388</v>
      </c>
      <c t="n" r="E28" s="5">
        <v>-385</v>
      </c>
    </row>
    <row r="29" spans="1:5">
      <c t="s" r="A29" s="4">
        <v>105</v>
      </c>
      <c t="n" r="B29" s="7">
        <v>-2817</v>
      </c>
      <c t="n" r="C29" s="7">
        <v>-16830</v>
      </c>
      <c t="n" r="D29" s="7">
        <v>-23241</v>
      </c>
      <c t="n" r="E29" s="7">
        <v>-22318</v>
      </c>
    </row>
    <row r="30" spans="1:5">
      <c t="s" r="A30" s="3">
        <v>106</v>
      </c>
    </row>
    <row r="31" spans="1:5">
      <c t="s" r="A31" s="4">
        <v>107</v>
      </c>
      <c t="n" r="B31" s="9">
        <v>-0.05</v>
      </c>
      <c t="n" r="C31" s="9">
        <v>-0.31</v>
      </c>
      <c t="n" r="D31" s="9">
        <v>-0.43</v>
      </c>
      <c t="n" r="E31" s="9">
        <v>-0.42</v>
      </c>
    </row>
    <row r="32" spans="1:5">
      <c t="s" r="A32" s="4">
        <v>108</v>
      </c>
      <c t="n" r="B32" s="9">
        <v>-0.05</v>
      </c>
      <c t="n" r="C32" s="9">
        <v>-0.31</v>
      </c>
      <c t="n" r="D32" s="9">
        <v>-0.43</v>
      </c>
      <c t="n" r="E32" s="9">
        <v>-0.42</v>
      </c>
    </row>
    <row r="33" spans="1:5">
      <c t="s" r="A33" s="3">
        <v>109</v>
      </c>
    </row>
    <row r="34" spans="1:5">
      <c t="s" r="A34" s="4">
        <v>110</v>
      </c>
      <c t="n" r="B34" s="5">
        <v>54223</v>
      </c>
      <c t="n" r="C34" s="5">
        <v>53453</v>
      </c>
      <c t="n" r="D34" s="5">
        <v>54223</v>
      </c>
      <c t="n" r="E34" s="5">
        <v>53338</v>
      </c>
    </row>
    <row r="35" spans="1:5">
      <c t="s" r="A35" s="4">
        <v>111</v>
      </c>
      <c t="n" r="B35" s="5">
        <v>0</v>
      </c>
      <c t="n" r="C35" s="5">
        <v>0</v>
      </c>
      <c t="n" r="D35" s="5">
        <v>0</v>
      </c>
      <c t="n" r="E35" s="5">
        <v>0</v>
      </c>
    </row>
    <row r="36" spans="1:5">
      <c t="s" r="A36" s="4">
        <v>112</v>
      </c>
      <c t="n" r="B36" s="5">
        <v>54223</v>
      </c>
      <c t="n" r="C36" s="5">
        <v>53453</v>
      </c>
      <c t="n" r="D36" s="5">
        <v>54223</v>
      </c>
      <c t="n" r="E36" s="5">
        <v>53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8</v>
      </c>
    </row>
    <row r="3" spans="1:3">
      <c t="s" r="A3" s="3">
        <v>114</v>
      </c>
    </row>
    <row r="4" spans="1:3">
      <c t="s" r="A4" s="4">
        <v>99</v>
      </c>
      <c t="n" r="B4" s="7">
        <v>-21853</v>
      </c>
      <c t="n" r="C4" s="7">
        <v>-21933</v>
      </c>
    </row>
    <row r="5" spans="1:3">
      <c t="s" r="A5" s="3">
        <v>115</v>
      </c>
    </row>
    <row r="6" spans="1:3">
      <c t="s" r="A6" s="4">
        <v>88</v>
      </c>
      <c t="n" r="B6" s="5">
        <v>4305</v>
      </c>
      <c t="n" r="C6" s="5">
        <v>3859</v>
      </c>
    </row>
    <row r="7" spans="1:3">
      <c t="s" r="A7" s="4">
        <v>89</v>
      </c>
      <c t="n" r="B7" s="5">
        <v>91</v>
      </c>
      <c t="n" r="C7" s="5">
        <v>69</v>
      </c>
    </row>
    <row r="8" spans="1:3">
      <c t="s" r="A8" s="4">
        <v>116</v>
      </c>
      <c t="n" r="B8" s="5">
        <v>335</v>
      </c>
      <c t="n" r="C8" s="5">
        <v>379</v>
      </c>
    </row>
    <row r="9" spans="1:3">
      <c t="s" r="A9" s="4">
        <v>90</v>
      </c>
      <c t="n" r="B9" s="5">
        <v>1653</v>
      </c>
      <c t="n" r="C9" s="5">
        <v>2016</v>
      </c>
    </row>
    <row r="10" spans="1:3">
      <c t="s" r="A10" s="4">
        <v>86</v>
      </c>
      <c t="n" r="B10" s="5">
        <v>395</v>
      </c>
      <c t="n" r="C10" s="5">
        <v>8232</v>
      </c>
    </row>
    <row r="11" spans="1:3">
      <c t="s" r="A11" s="4">
        <v>117</v>
      </c>
      <c t="n" r="B11" s="5">
        <v>13420</v>
      </c>
      <c t="n" r="C11" s="5">
        <v>15340</v>
      </c>
    </row>
    <row r="12" spans="1:3">
      <c t="s" r="A12" s="4">
        <v>118</v>
      </c>
      <c t="n" r="B12" s="5">
        <v>729</v>
      </c>
      <c t="n" r="C12" s="5">
        <v>657</v>
      </c>
    </row>
    <row r="13" spans="1:3">
      <c t="s" r="A13" s="3">
        <v>119</v>
      </c>
    </row>
    <row r="14" spans="1:3">
      <c t="s" r="A14" s="4">
        <v>120</v>
      </c>
      <c t="n" r="B14" s="5">
        <v>2373</v>
      </c>
      <c t="n" r="C14" s="5">
        <v>5340</v>
      </c>
    </row>
    <row r="15" spans="1:3">
      <c t="s" r="A15" s="4">
        <v>33</v>
      </c>
      <c t="n" r="B15" s="5">
        <v>-2</v>
      </c>
      <c t="n" r="C15" s="5">
        <v>2</v>
      </c>
    </row>
    <row r="16" spans="1:3">
      <c t="s" r="A16" s="4">
        <v>34</v>
      </c>
      <c t="n" r="B16" s="5">
        <v>158</v>
      </c>
      <c t="n" r="C16" s="5">
        <v>-112</v>
      </c>
    </row>
    <row r="17" spans="1:3">
      <c t="s" r="A17" s="4">
        <v>121</v>
      </c>
      <c t="n" r="B17" s="5">
        <v>-2776</v>
      </c>
      <c t="n" r="C17" s="5">
        <v>-5066</v>
      </c>
    </row>
    <row r="18" spans="1:3">
      <c t="s" r="A18" s="4">
        <v>122</v>
      </c>
      <c t="n" r="B18" s="5">
        <v>-1172</v>
      </c>
      <c t="n" r="C18" s="5">
        <v>8783</v>
      </c>
    </row>
    <row r="19" spans="1:3">
      <c t="s" r="A19" s="3">
        <v>123</v>
      </c>
    </row>
    <row r="20" spans="1:3">
      <c t="s" r="A20" s="4">
        <v>124</v>
      </c>
      <c t="n" r="B20" s="5">
        <v>-4783</v>
      </c>
      <c t="n" r="C20" s="5">
        <v>-15143</v>
      </c>
    </row>
    <row r="21" spans="1:3">
      <c t="s" r="A21" s="4">
        <v>125</v>
      </c>
      <c t="n" r="B21" s="5">
        <v>-469</v>
      </c>
      <c t="n" r="C21" s="5">
        <v>-730</v>
      </c>
    </row>
    <row r="22" spans="1:3">
      <c t="s" r="A22" s="4">
        <v>126</v>
      </c>
      <c t="n" r="B22" s="5">
        <v>7380</v>
      </c>
      <c t="n" r="C22" s="5">
        <v>-4066</v>
      </c>
    </row>
    <row r="23" spans="1:3">
      <c t="s" r="A23" s="4">
        <v>127</v>
      </c>
      <c t="n" r="B23" s="5">
        <v>2128</v>
      </c>
      <c t="n" r="C23" s="5">
        <v>-19939</v>
      </c>
    </row>
    <row r="24" spans="1:3">
      <c t="s" r="A24" s="3">
        <v>128</v>
      </c>
    </row>
    <row r="25" spans="1:3">
      <c t="s" r="A25" s="4">
        <v>129</v>
      </c>
      <c t="n" r="B25" s="5">
        <v>0</v>
      </c>
      <c t="n" r="C25" s="5">
        <v>615</v>
      </c>
    </row>
    <row r="26" spans="1:3">
      <c t="s" r="A26" s="4">
        <v>130</v>
      </c>
      <c t="n" r="B26" s="5">
        <v>0</v>
      </c>
      <c t="n" r="C26" s="5">
        <v>18361</v>
      </c>
    </row>
    <row r="27" spans="1:3">
      <c t="s" r="A27" s="4">
        <v>131</v>
      </c>
      <c t="n" r="B27" s="5">
        <v>-1388</v>
      </c>
      <c t="n" r="C27" s="5">
        <v>0</v>
      </c>
    </row>
    <row r="28" spans="1:3">
      <c t="s" r="A28" s="4">
        <v>132</v>
      </c>
      <c t="n" r="B28" s="5">
        <v>-50000</v>
      </c>
      <c t="n" r="C28" s="5">
        <v>0</v>
      </c>
    </row>
    <row r="29" spans="1:3">
      <c t="s" r="A29" s="4">
        <v>133</v>
      </c>
      <c t="n" r="B29" s="5">
        <v>49719</v>
      </c>
      <c t="n" r="C29" s="5">
        <v>5000</v>
      </c>
    </row>
    <row r="30" spans="1:3">
      <c t="s" r="A30" s="4">
        <v>134</v>
      </c>
      <c t="n" r="B30" s="5">
        <v>-1548</v>
      </c>
      <c t="n" r="C30" s="5">
        <v>0</v>
      </c>
    </row>
    <row r="31" spans="1:3">
      <c t="s" r="A31" s="4">
        <v>135</v>
      </c>
      <c t="n" r="B31" s="5">
        <v>-3217</v>
      </c>
      <c t="n" r="C31" s="5">
        <v>23976</v>
      </c>
    </row>
    <row r="32" spans="1:3">
      <c t="s" r="A32" s="4">
        <v>136</v>
      </c>
      <c t="n" r="B32" s="5">
        <v>-233</v>
      </c>
      <c t="n" r="C32" s="5">
        <v>-506</v>
      </c>
    </row>
    <row r="33" spans="1:3">
      <c t="s" r="A33" s="4">
        <v>137</v>
      </c>
      <c t="n" r="B33" s="5">
        <v>-2494</v>
      </c>
      <c t="n" r="C33" s="5">
        <v>12314</v>
      </c>
    </row>
    <row r="34" spans="1:3">
      <c t="s" r="A34" s="4">
        <v>138</v>
      </c>
      <c t="n" r="B34" s="5">
        <v>11232</v>
      </c>
      <c t="n" r="C34" s="5">
        <v>11153</v>
      </c>
    </row>
    <row r="35" spans="1:3">
      <c t="s" r="A35" s="4">
        <v>139</v>
      </c>
      <c t="n" r="B35" s="7">
        <v>8738</v>
      </c>
      <c t="n" r="C35" s="7">
        <v>23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_Pa</vt:lpstr>
      <vt:lpstr>Consolidated Statements of Oper</vt:lpstr>
      <vt:lpstr>Consolidated Statements of Cash</vt:lpstr>
      <vt:lpstr>Basis of Presentation</vt:lpstr>
      <vt:lpstr>Net Income per Share</vt:lpstr>
      <vt:lpstr>Income Taxes</vt:lpstr>
      <vt:lpstr>Business Segments</vt:lpstr>
      <vt:lpstr>Share-Based Compensation</vt:lpstr>
      <vt:lpstr>Stockholders' Equity</vt:lpstr>
      <vt:lpstr>Fair Value Measurements</vt:lpstr>
      <vt:lpstr>Notes Payable</vt:lpstr>
      <vt:lpstr>Capitalized Exploratory Well Co</vt:lpstr>
      <vt:lpstr>Foreign Currency Translation an</vt:lpstr>
      <vt:lpstr>Commitments and Contingencies</vt:lpstr>
      <vt:lpstr>Net Income per Share (Tables)</vt:lpstr>
      <vt:lpstr>Business Segments (Tables)</vt:lpstr>
      <vt:lpstr>Share-Based Compensation (Table</vt:lpstr>
      <vt:lpstr>Foreign Currency Translation 20</vt:lpstr>
      <vt:lpstr>Net Income per Share (Details)</vt:lpstr>
      <vt:lpstr>Business Segments (Details)</vt:lpstr>
      <vt:lpstr>Business Segments (Details Text</vt:lpstr>
      <vt:lpstr>Share-Based Compensation (Detai</vt:lpstr>
      <vt:lpstr>Share-Based Compensation (Det25</vt:lpstr>
      <vt:lpstr>Share-Based Compensation (Det26</vt:lpstr>
      <vt:lpstr>Share-Based Compensation (Det27</vt:lpstr>
      <vt:lpstr>Share-Based Compensation (Det28</vt:lpstr>
      <vt:lpstr>Stockholders' Equity (Details T</vt:lpstr>
      <vt:lpstr>Fair Value Measurements (Detail</vt:lpstr>
      <vt:lpstr>Notes Payable (Details Textual)</vt:lpstr>
      <vt:lpstr>Capitalized Exploratory Well 32</vt:lpstr>
      <vt:lpstr>Foreign Currency Translation 33</vt:lpstr>
      <vt:lpstr>Foreign Currency Translation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4:30Z</dcterms:created>
  <dcterms:modified xmlns:dcterms="http://purl.org/dc/terms/" xmlns:xsi="http://www.w3.org/2001/XMLSchema-instance" xsi:type="dcterms:W3CDTF">2015-11-06T16:04:30Z</dcterms:modified>
  <dc:title xmlns:dc="http://purl.org/dc/elements/1.1/">Untitled</dc:title>
  <dc:description xmlns:dc="http://purl.org/dc/elements/1.1/"/>
  <dc:subject xmlns:dc="http://purl.org/dc/elements/1.1/"/>
  <cp:keywords/>
  <cp:category/>
</cp:coreProperties>
</file>